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Other Financial Information" sheetId="12" state="visible" r:id="rId12"/>
    <sheet xmlns:r="http://schemas.openxmlformats.org/officeDocument/2006/relationships" name="Investments and Fair Value Mea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centra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Other Financial Information (Ta" sheetId="29" state="visible" r:id="rId29"/>
    <sheet xmlns:r="http://schemas.openxmlformats.org/officeDocument/2006/relationships" name="Investments and Fair Value Me_2" sheetId="30" state="visible" r:id="rId30"/>
    <sheet xmlns:r="http://schemas.openxmlformats.org/officeDocument/2006/relationships" name="Lines of Credi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Concentration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Description of Business and S_4" sheetId="38" state="visible" r:id="rId38"/>
    <sheet xmlns:r="http://schemas.openxmlformats.org/officeDocument/2006/relationships" name="Revenue - Narrative (Details)" sheetId="39" state="visible" r:id="rId39"/>
    <sheet xmlns:r="http://schemas.openxmlformats.org/officeDocument/2006/relationships" name="Revenue - Schedule of Disaggreg" sheetId="40" state="visible" r:id="rId40"/>
    <sheet xmlns:r="http://schemas.openxmlformats.org/officeDocument/2006/relationships" name="Revenue - Schedule of Contract " sheetId="41" state="visible" r:id="rId41"/>
    <sheet xmlns:r="http://schemas.openxmlformats.org/officeDocument/2006/relationships" name="Revenue - Schedule of Significa" sheetId="42" state="visible" r:id="rId42"/>
    <sheet xmlns:r="http://schemas.openxmlformats.org/officeDocument/2006/relationships" name="Revenue - Schedule of Contrac_2" sheetId="43" state="visible" r:id="rId43"/>
    <sheet xmlns:r="http://schemas.openxmlformats.org/officeDocument/2006/relationships" name="Revenue - Schedule of Remaining" sheetId="44" state="visible" r:id="rId44"/>
    <sheet xmlns:r="http://schemas.openxmlformats.org/officeDocument/2006/relationships" name="Net Income Per Share - Schedule" sheetId="45" state="visible" r:id="rId45"/>
    <sheet xmlns:r="http://schemas.openxmlformats.org/officeDocument/2006/relationships" name="Net Income Per Share - Schedu_2" sheetId="46" state="visible" r:id="rId46"/>
    <sheet xmlns:r="http://schemas.openxmlformats.org/officeDocument/2006/relationships" name="Other Financial Information - S" sheetId="47" state="visible" r:id="rId47"/>
    <sheet xmlns:r="http://schemas.openxmlformats.org/officeDocument/2006/relationships" name="Other Financial Information -_2" sheetId="48" state="visible" r:id="rId48"/>
    <sheet xmlns:r="http://schemas.openxmlformats.org/officeDocument/2006/relationships" name="Other Financial Information -_3" sheetId="49" state="visible" r:id="rId49"/>
    <sheet xmlns:r="http://schemas.openxmlformats.org/officeDocument/2006/relationships" name="Other Financial Information -_4" sheetId="50" state="visible" r:id="rId50"/>
    <sheet xmlns:r="http://schemas.openxmlformats.org/officeDocument/2006/relationships" name="Other Financial Information -_5" sheetId="51" state="visible" r:id="rId51"/>
    <sheet xmlns:r="http://schemas.openxmlformats.org/officeDocument/2006/relationships" name="Other Financial Information -_6" sheetId="52" state="visible" r:id="rId52"/>
    <sheet xmlns:r="http://schemas.openxmlformats.org/officeDocument/2006/relationships" name="Other Financial Information -_7" sheetId="53" state="visible" r:id="rId53"/>
    <sheet xmlns:r="http://schemas.openxmlformats.org/officeDocument/2006/relationships" name="Other Financial Information - G" sheetId="54" state="visible" r:id="rId54"/>
    <sheet xmlns:r="http://schemas.openxmlformats.org/officeDocument/2006/relationships" name="Other Financial Information -_8" sheetId="55" state="visible" r:id="rId55"/>
    <sheet xmlns:r="http://schemas.openxmlformats.org/officeDocument/2006/relationships" name="Other Financial Information - R" sheetId="56" state="visible" r:id="rId56"/>
    <sheet xmlns:r="http://schemas.openxmlformats.org/officeDocument/2006/relationships" name="Other Financial Information -_9" sheetId="57" state="visible" r:id="rId57"/>
    <sheet xmlns:r="http://schemas.openxmlformats.org/officeDocument/2006/relationships" name="Other Financial Information - A"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 xmlns:r="http://schemas.openxmlformats.org/officeDocument/2006/relationships" name="Investments and Fair Value Me_6" sheetId="62" state="visible" r:id="rId62"/>
    <sheet xmlns:r="http://schemas.openxmlformats.org/officeDocument/2006/relationships" name="Lines of Credit - Narrative (De" sheetId="63" state="visible" r:id="rId63"/>
    <sheet xmlns:r="http://schemas.openxmlformats.org/officeDocument/2006/relationships" name="Lines of Credit - Schedule of D" sheetId="64" state="visible" r:id="rId64"/>
    <sheet xmlns:r="http://schemas.openxmlformats.org/officeDocument/2006/relationships" name="Commitments and Contingencies -" sheetId="65" state="visible" r:id="rId65"/>
    <sheet xmlns:r="http://schemas.openxmlformats.org/officeDocument/2006/relationships" name="Commitment and Contingencies -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ummary of Opera" sheetId="76" state="visible" r:id="rId76"/>
    <sheet xmlns:r="http://schemas.openxmlformats.org/officeDocument/2006/relationships" name="Income Taxes - Summary of Tax C" sheetId="77" state="visible" r:id="rId77"/>
    <sheet xmlns:r="http://schemas.openxmlformats.org/officeDocument/2006/relationships" name="Income Taxes - Schedule of Unre"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 xmlns:r="http://schemas.openxmlformats.org/officeDocument/2006/relationships" name="Concentrations - Schedule of Re" sheetId="81" state="visible" r:id="rId81"/>
    <sheet xmlns:r="http://schemas.openxmlformats.org/officeDocument/2006/relationships" name="Concentrations - Customer Reven" sheetId="82" state="visible" r:id="rId82"/>
    <sheet xmlns:r="http://schemas.openxmlformats.org/officeDocument/2006/relationships" name="Concentrations - Major Supply V" sheetId="83" state="visible" r:id="rId83"/>
    <sheet xmlns:r="http://schemas.openxmlformats.org/officeDocument/2006/relationships" name="Stockholders' Equity - Preferre" sheetId="84" state="visible" r:id="rId84"/>
    <sheet xmlns:r="http://schemas.openxmlformats.org/officeDocument/2006/relationships" name="Stockholders' Equity - Share Re" sheetId="85" state="visible" r:id="rId85"/>
    <sheet xmlns:r="http://schemas.openxmlformats.org/officeDocument/2006/relationships" name="Stockholders' Equity - Stock Re" sheetId="86" state="visible" r:id="rId86"/>
    <sheet xmlns:r="http://schemas.openxmlformats.org/officeDocument/2006/relationships" name="Stock-based Compensation - Plan"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Stock-based Compensation - Sc_5" sheetId="92" state="visible" r:id="rId92"/>
    <sheet xmlns:r="http://schemas.openxmlformats.org/officeDocument/2006/relationships" name="Stock-based Compensation - Sc_6" sheetId="93" state="visible" r:id="rId93"/>
    <sheet xmlns:r="http://schemas.openxmlformats.org/officeDocument/2006/relationships" name="Stock-based Compensation - Sc_7"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12</t>
        </is>
      </c>
      <c r="C9" s="4" t="inlineStr">
        <is>
          <t xml:space="preserve"> </t>
        </is>
      </c>
      <c r="D9" s="4" t="inlineStr">
        <is>
          <t xml:space="preserve"> </t>
        </is>
      </c>
    </row>
    <row r="10">
      <c r="A10" s="4" t="inlineStr">
        <is>
          <t>Entity Registrant Name</t>
        </is>
      </c>
      <c r="B10" s="4" t="inlineStr">
        <is>
          <t>Energy Recover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616867</t>
        </is>
      </c>
      <c r="C12" s="4" t="inlineStr">
        <is>
          <t xml:space="preserve"> </t>
        </is>
      </c>
      <c r="D12" s="4" t="inlineStr">
        <is>
          <t xml:space="preserve"> </t>
        </is>
      </c>
    </row>
    <row r="13">
      <c r="A13" s="4" t="inlineStr">
        <is>
          <t>Entity Address, Address Line One</t>
        </is>
      </c>
      <c r="B13" s="4" t="inlineStr">
        <is>
          <t>1717 Doolittle Drive</t>
        </is>
      </c>
      <c r="C13" s="4" t="inlineStr">
        <is>
          <t xml:space="preserve"> </t>
        </is>
      </c>
      <c r="D13" s="4" t="inlineStr">
        <is>
          <t xml:space="preserve"> </t>
        </is>
      </c>
    </row>
    <row r="14">
      <c r="A14" s="4" t="inlineStr">
        <is>
          <t>Entity Address, City or Town</t>
        </is>
      </c>
      <c r="B14" s="4" t="inlineStr">
        <is>
          <t>San Leandr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7</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483-737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ERI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8</v>
      </c>
    </row>
    <row r="33">
      <c r="A33" s="4" t="inlineStr">
        <is>
          <t>Entity Common Stock, Shares Outstanding (in shares)</t>
        </is>
      </c>
      <c r="B33" s="4" t="inlineStr">
        <is>
          <t xml:space="preserve"> </t>
        </is>
      </c>
      <c r="C33" s="6" t="n">
        <v>54955305</v>
      </c>
      <c r="D33" s="4" t="inlineStr">
        <is>
          <t xml:space="preserve"> </t>
        </is>
      </c>
    </row>
    <row r="34">
      <c r="A34" s="4" t="inlineStr">
        <is>
          <t>Documents Incorporated by Reference</t>
        </is>
      </c>
      <c r="B34" s="4" t="inlineStr">
        <is>
          <t>As noted herein, the information called for by Part III is incorporated by reference to specified portions of the registrant’s definitive proxy statement to be filed in conjunction with the registrant’s 2025 Annual Meeting of Stockholders, which is expected to be filed not later than 120 days after the registrant’s fiscal year ended December 31, 2024 .</t>
        </is>
      </c>
      <c r="C34" s="4" t="inlineStr">
        <is>
          <t xml:space="preserve"> </t>
        </is>
      </c>
      <c r="D34" s="4" t="inlineStr">
        <is>
          <t xml:space="preserve"> </t>
        </is>
      </c>
    </row>
    <row r="35">
      <c r="A35" s="4" t="inlineStr">
        <is>
          <t>Entity Central Index Key</t>
        </is>
      </c>
      <c r="B35" s="4" t="inlineStr">
        <is>
          <t>000142151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Company classifies its channel customers as follows: • Megaproject (“ MPD ”) . MPD customers are major firms that develop, design, build, own and/or operate large-scale desalination plants or projects. Revenues from projects generally exceed $1.0 million and the MPD project timeline between project tender and shipment generally ranges from 16 to 36 months ; however, from time-to-time, may exceed 36 months . • Original Equipment Manufacturer (“ OEM ”) . In addition to the type of customers listed below, revenues from projects generally are $1.0 million or less and the OEM project timeline from project tender to shipment generally ranges from one to 16 months ; however, from time-to-time, may exceed 16 months . ◦ Water : OEM customers are companies that supply equipment, packaged systems, and various operating and maintenance solutions for small to medium-sized desalination plants, utilized by commercial and industrial entities, as well as national, state and local municipalities worldwide. ◦ Emerging Technologies : OEM customers include direct sales to commercial or industrial customers, such as supermarket chains, cold storage facilities, and other industrial users. Also, included are sales to intermediaries, such as refrigeration system installers or refrigeration original equipment manufacturers. • Aftermarket (“ AM ”) . AM customers are desalination plant owners and/or operators who can utilize the Company’s technology to upgrade or keep their plant running. AM revenue includes sales of spare parts, repair services, field services and various commissioning activities. The following table present s the disaggregated revenues by segment, and within each segment, by geographical market based on the customer “shipped to” address, and by channel customers. Sales and usage-based taxes are excluded from revenues. See Note 9 , “ Segment Reporting ,” for further discussion related to the Company’s segments . Years Ended December 31, 2024 2023 2022 Water Emerging Technologies Total Water Emerging Technologies Total Water Emerging Technologies Total (In thousands) Geographical market Middle East and Africa $ 90,269 $ 399 $ 90,668 $ 76,437 $ 177 $ 76,614 $ 86,227 $ 94 $ 86,321 Asia 36,030 36 36,066 30,500 — 30,500 24,777 — 24,777 Europe 9,064 152 9,216 5,740 294 6,034 5,880 35 5,915 Americas 8,947 51 8,998 15,048 153 15,201 8,544 34 8,578 Total revenue $ 144,310 $ 638 $ 144,948 $ 127,725 $ 624 $ 128,349 $ 125,428 $ 163 $ 125,591 Channel Megaproject $ 95,399 $ — $ 95,399 $ 83,665 $ — $ 83,665 $ 81,755 $ 133 $ 81,888 Original equipment manufacturer 31,337 188 31,525 25,548 447 25,995 28,858 — 28,858 Aftermarket 17,574 450 18,024 18,512 177 18,689 14,815 30 14,845 Total revenue $ 144,310 $ 638 $ 144,948 $ 127,725 $ 624 $ 128,349 $ 125,428 $ 163 $ 125,591 Contract Balances The following table presents contract balances by category. December 31, 2024 2023 (In thousands) Accounts receivable, net $ 64,066 $ 46,937 Contract assets, current (included in prepaid expenses and other assets) $ 2,776 $ 592 Contract liabilities: Contract liabilities, current $ 571 $ 1,097 Contract liabilities, non-current (included in other liabilities, non-current) — 90 Total contract liabilities $ 571 $ 1,187 Contract Assets The Company records unbilled receivables as contract assets. The following table presents the change in contract asset balances during the reported periods. Years Ended December 31, 2024 2023 (In thousands) Contract assets balance, beginning of year $ 592 $ 1,720 Transferred to trade receivables (592) (1,720) Additions to contract assets, excluding amounts transferred to trade receivables during the year 2,776 592 Contract assets balance, end of year $ 2,776 $ 592 Contract Liabilities The Company records contract liabilities, which consist of customer deposits and deferred revenue, when cash payments are received in advance of the Company’s performance. The following table presents the change in contract liability balances during the reported periods. Years Ended December 31, 2024 2023 2022 (In thousands) Contract liabilities, beginning of year $ 1,187 $ 1,316 $ 3,406 Revenue recognized (1,085) (1,254) (3,123) Cash received, excluding amounts recognized as revenue during the year 469 1,125 1,033 Contract liabilities, end of year $ 571 $ 1,187 $ 1,316 Remaining Performance Obligations As of December 31, 2024 , t he following table presents the revenue that is expected to be recognized related to performance obligations that are unsatisfied or partially unsatisfied. Period Remaining Performance Obligations (In thousands) 2025 $ 5,111 2026 3,419 Total $ 8,5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Net income for the reported period is divided by the weighted average number of basic and diluted common shares outstanding during the reported period to calculate the basic and diluted net income per share , respectively. Outstanding stock options to purchase common shares and unvested restricted stock units (“ RSUs ”) are collectively referred to as “equity awards.” • Basic net income per share is computed using the weighted average number of common shares outstanding during the period . •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 . The following table presents the computation of basic and diluted net income per share . Years Ended December 31, 2024 2023 2022 (In thousands, except per share amounts) Numerator Net income $ 23,050 $ 21,504 $ 24,049 Denominator (weighted average shares) Basic common shares outstanding 57,213 56,444 56,221 Stock options 380 1,051 1,131 RSUs 229 245 289 Diluted common shares outstanding 57,822 57,740 57,641 Net income per share Basic $ 0.40 $ 0.38 $ 0.43 Diluted $ 0.40 $ 0.37 $ 0.42 The following table presents the equity awards that are excluded from diluted net income per share because their effect would have been anti-dilutive. Years Ended December 31, 2024 2023 2022 (In thousands) Anti-dilutive equity award shares 1,054 399 3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Other Financial Information Cash, Cash Equivalents and Restricted Cash The Consolidated Statements of Cash Flows explain the changes in the total of cash, cash equivalents and restricted cash, such as cash amounts deposited in restricted cash accounts in connection with the Company’s credit cards. The following table presents a reconciliation of cash, cash equivalents and restricted cash, reported for each period within the Consolidated Balance Sheets and the Consolidated Statements of Cash Flows that sum to the total of such amounts. December 31, 2024 2023 2022 (In thousands) Cash and cash equivalents $ 29,627 $ 68,098 $ 56,354 Restricted cash, non-current (included in other assets, non-current) 130 127 104 Total cash, cash equivalents and restricted cash $ 29,757 $ 68,225 $ 56,458 Acc ounts Receivable, net December 31, 2024 2023 (In thousands) Accounts receivable, gross $ 64,287 $ 47,075 Allowance for doubtful accounts (221) (138) Accounts receivable, net $ 64,066 $ 46,937 Allowance for Doubtful Accounts The following table presents the allowance for doubtful accounts activities. Years Ended December 31, 2024 2023 2022 (In thousands) Balance, beginning of year $ 138 $ 148 $ 117 Changes to reserves (1) 206 73 36 Collection of specific reserves and uncollectible accounts written off, net of recoveries (123) (83) (5) Balance, end of year $ 221 $ 138 $ 148 (1) General and specific reserves charged to expense. Inventories, net December 31, 2024 2023 (In thousands) Raw materials $ 8,829 $ 8,752 Work in process 6,417 5,234 Finished goods 10,463 13,319 Inventories, gross 25,709 27,305 Valuation adjustments for excess and obsolete inventory (803) (1,156) Inventories, net $ 24,906 $ 26,149 Prepaid Expenses and Other Assets December 31, 2024 2023 (In thousands) Contract assets $ 2,776 $ 592 Cloud computing arrangement implementation costs 87 474 Supplier advances 1,491 487 Insurance 577 754 Interest receivable 637 581 Other prepaid expenses and other assets 1,097 955 Total prepaid expenses and other assets 6,665 3,843 Restricted cash, non-current 130 127 Security deposits, non-current 261 261 Total other assets, non-current 391 388 Total prepaid and other assets, and other assets, non-current $ 7,056 $ 4,231 Property and Equipment December 31, 2024 2023 (In thousands) Machinery and equipment $ 29,718 $ 30,962 Leasehold improvements 19,419 18,895 Software 1,895 1,766 Office equipment, furniture, and fixtures 2,930 2,974 Automobiles 417 346 Construction in progress 139 1,207 Total property and equipment 54,518 56,150 Less: Accumulated depreciation and amortization (39,094) (37,451) Total property and equipment, net $ 15,424 $ 18,699 Years Ended December 31, 2024 2023 2022 (In thousands) Depreciation and amortization expense $ 4,046 $ 4,102 $ 4,727 Goodwill Goodwill is tested for impairment annually in the third quarter of the Company’s fiscal year or more frequently if indicators of potential impairment exist. The Company monitors the industries in which it operates and reviews its business performance for indicators of potential impairment. The recoverability of goodwill is measured at the reporting unit level, which represents the operating segment. The carrying amount of goodwill as of December 31, 2024 and 2023 was $12.8 million . On July 1, 2024 , the Company estimated the fair value of its reporting units using the discounted cash flow approach and market approach. The forecast of future cash flows, which is based on the Company’s best estimate of future net sales and operating expenses, is based primarily on expected category expansion, pricing, market segment, and general economic conditions . The Company incorporates other significant inputs to its fair value calculations, including discount rate and market multiples, to reflect current market conditions. As a result, the analysis performed indicated that the fair value of each reporting unit, that is allocated goodwill, significantly exceeds its carrying value, and therefore, no impairment charges were recorded. Acc rued Expenses and Other Liabilities December 31, 2024 2023 (In thousands) Accrued expenses and other liabilities, current Payroll, incentives and commissions payable $ 10,179 $ 11,037 Warranty reserve 1,090 1,057 Restructuring accrual 2,476 — Income taxes payable 947 1,077 Other accrued expenses and other liabilities 3,036 2,412 Total accrued expenses and other liabilities 17,728 15,583 Other liabilities, non-current 57 207 Total accrued expenses, and current and non-current other liabilities $ 17,785 $ 15,790 Restructuring During the fourth quarter of fiscal year 2024 , the Company implemented a restructuring plan which included reductions in workforce in all functions of the organization, primarily in its San Leandro location, in order to lower the Company’s operating cost structure, and to position the Company for profitable growth . The Company expects to record an estimated restructuring charge of approximately $3.0 million , of which $2.5 million was recorded during the fourth quarter of fiscal year 2024 . This charge was related to severance and benefits to 38 terminated employees , which was approximately 15% of the Company’s workforce . The Company expect s the implementation of the restructuring plan will be substantially complete by the end of the first quarter of fiscal year 2025 . All expenses associated with the Company’s restructuring plan are included in “ Restructuring charges ” in the Consolidated Statements of Operations. Segment Corporate Total Estimated Expense Water Emerging Technology (In thousands) Estimated restructuring expense $ 1,385 $ 948 $ 691 $ 3,024 Amount recognized in 2024 1,147 832 497 2,476 Remaining estimated expenses to be recognized $ 238 $ 116 $ 194 $ 548 Accumulated Other Comprehensive Income (Loss) There were no reclassifications of amounts out of accumulated other comprehensive income (loss) for the years ended December 31, 2024 and 2022 , as there have been no sales of securities or translation adjustments that impacted other comprehensive income during these periods. For the year ended December 31, 2023 , there was $3.0 million of securities sold and the reclassification to other comprehensive income was immaterial . The tax impact of the changes in accumulated other comprehensive income (loss) for the years ended December 31, 2024 , 2023 and 2022 , was not material . Advertising Expense Advertising expense is charged to operations during the year in which it is incurred. Total advertising expense was not material for the years ended December 31, 2024 ,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Available-for-Sale Investments The classification of available-for-sale investments on the Consolidated Balance Sheets and definition of each of these classifications are presented in Note 1 , “ Description of Business and Significant Accounting Policies - Significant Accounting Policies ,” subsections “ Cash and Cash Equivalents ” and “ Short-term and Long-term Investments .”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As of December 31, 2024 and 2023 , the Company had no financial liabilities and no Level 3 financial assets. December 31, 2024 December 31, 2023 Pricing Category Amortized Cost Gross Unrealized Gains Gross Unrealized Losses Fair Value Amortized Cost Gross Unrealized Gains Gross Unrealized Losses Fair Value (In thousands) Cash equivalents Money market securities Level 1 $ 2,580 $ — $ — $ 2,580 $ 18,767 $ — $ — $ 18,767 Short-term investments U.S. treasury securities Level 2 20,303 42 — 20,345 4,900 1 (1) 4,900 Corporate notes and bonds Level 2 27,995 52 — 28,047 25,674 11 (18) 25,667 Municipal and agency notes and bonds Level 2 — — — — 9,887 — (9) 9,878 Total short-term investments 48,298 94 — 48,392 40,461 12 (28) 40,445 Long-term investments U.S. treasury securities Level 2 999 1 — 1,000 — — — — Corporate notes and bonds Level 2 18,983 65 (13) 19,035 9,229 28 (3) 9,254 Municipal and agency notes and bonds Level 2 1,799 — (2) 1,797 4,585 — (7) 4,578 Total long-term investments 21,781 66 (15) 21,832 13,814 28 (10) 13,832 Total short and long-term investments 70,079 160 (15) 70,224 54,275 40 (38) 54,277 Total $ 72,659 $ 160 $ (15) $ 72,804 $ 73,042 $ 40 $ (38) $ 73,044 The Company monitors its investments for impairment. It was determined that unrealized gains and losses included in accumulated other comprehensive income (loss) at December 31, 2024 and 2023 , were temporary in nature, because the changes in market value for these securities resulted from fluctuating interest rates, rather than a deterioration of the credit worthiness of the issuers. 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December 31, 2024 December 31, 2023 Fair Value Gross Unrealized Losses Fair Value Gross Unrealized Losses (In thousands) U.S. treasury securities $ — $ — $ 2,931 $ (1) Corporate notes and bonds 7,569 (13) 15,276 (21) Municipal and agency notes and bonds 1,797 (2) 12,956 (16) Total available-for-sale investments with unrealized loss positions $ 9,366 $ (15) $ 31,163 $ (38) Sales of Available-for-Sale Investments The following table presents the sales of available-for-sale investments. Years Ended December 31, 2024 2023 2022 (In thousands) Corporate notes and bonds $ — $ 2,966 $ — Realized losses on sales of securities were immaterial during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Debt Disclosure [Abstract]</t>
        </is>
      </c>
      <c r="B3" s="4" t="inlineStr">
        <is>
          <t xml:space="preserve"> </t>
        </is>
      </c>
    </row>
    <row r="4">
      <c r="A4" s="4" t="inlineStr">
        <is>
          <t>Lines of Credit</t>
        </is>
      </c>
      <c r="B4" s="4" t="inlineStr">
        <is>
          <t>Lines of Credit Credit Agreement The Company entered into a credit agreement with JPMorgan Chase Bank, N.A. (“ JPMC ”) on December 22, 2021 (“ Credit Agreement ”). The Credit Agreement , which will expire on December 21, 2026 , provides a committed revolving credit line of $50.0 million . The Credit Agreement requires the Company to comply with various covenants, including among other things, financial covenants to 1) maintain a leverage ratio of consolidated net debt to adjusted earnings before income taxes, depreciation and amortization (“adjusted EBITDA”), not to exceed 3.0 to 1 ; and 2) limit annual capital expenditures. The Credit Agreement allows the Company to, among other things, make distributions to shareholders, repurchase its stock, incur other debt or liens, or acquire or dispose of assets provided that the Company complies with certain requirements and limitations set forth in the Credit Agreement . The unused portion of the credit line is subject to a fee equal to 0.20% per annum multiplied by the amount of such unused portion. On July 15, 2022 , the Company and JPMC agreed to a modification of the Credit Agreement (“First Amendment”) to change the indicated reference rate from the London Interbank Offered Rate (also referred to as “LIBOR”) to the Secured Overnight Financing Rate (also referred to as “ SOFR ”). Changes in the Credit Agreement reference rate to SOFR did not materially change the provisions defined in the original Credit Agreement nor did this change materially affect the Company’s financial statements. During September 2023 , the Company and JPMC amended the Credit Agreement (the “Second Amendment”) to only increase the maximum allowable letters of credit (“ LCs ”) credit line component from $25.0 million to $30.0 million . No other components or features under the Credit Agreement (including the First Amendment dated July 15, 2022 ) were amended. Revolving Loans Revolving loans under the Credit Agreement may be in the form of 1) a base rate loan that bears interest equal to (a) the greater of the Wall Street Journal prime rate and (b) the sum of (i) one-month reserve adjusted SOFR and (ii) 2.50% , plus an applicable margin of 0.25% or 0.50% , subject to the Company’s total leverage ratio, or 2) a Eurodollar loan that bears interest equal to the sum of the reserved adjusted SOFR rate for an interest period elected by the Company, plus an applicable margin of 1.25% or 1.50% , based upon the Company’s total leverage ratio. The Company may request loans up to the lower of a maximum exposure of $50.0 million or the amounts of unused credit under the Credit Agreement . The unused portion of the credit facility is subject to a facility fee in an amount equal to 0.20% per annum of the average unused portion of the revolving line. At the election of the lender following an event of default, the loans shall bear the aforementioned interest rate plus an additional 2% . As of December 31, 2024 , there were no revolving loans outstanding under the Credit Agreement . Letters of Credit Under the Credit Agreement , the Company is allowed to request LCs up to the lower of a maximum exposure of $30.0 million or the amounts of unused credit under the Credit Agreement . The Credit Agreement does not require any cash collateral when LCs are issued; however, at the election of the lender following a default, the lender may require the Company to deposit cash in an amount equal to 103% of the LCs exposure. LCs are subject to customary fees and expenses for issuance or renewal, and all disbursements are subject to the same interest rate provision as noted directly above under Revolving Loans. LCs are limited to a term of one year , unless extended. Under the LCs component, the Company utilized $18.4 million of the maximum allowable credit line of $30.0 million , which includes newly issued LCs, and previously issued and unexpired stand-by letters of credits (“SBLCs”) and certain non-expired commitments under the Company’s previous Loan and Pledge Agreement with Citibank, N.A. which are guaranteed under the Credit Agreement . The following table presents the total outstanding LCs and SBLCs issued by the Company to its customers related to product warranty and performance guarantees . See Note 7, “Commitments and Contingencies – Guarantees,” for further discussion on product warranty and performance guarantees. December 31, 2024 2023 (In thousands) Outstanding letters of credit $ 15,708 $ 19,9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The Company leases office, warehouse and manufacturing facilities under operating leases in San Leandro, CA, Tracy, CA and Katy, TX that expire on various dates through fiscal year 2030 . The following table presents a summary of operating lease, right of use assets and lease liabilities. December 31, 2024 2023 (In thousands) Operating lease, right of use asset $ 9,695 $ 11,469 Lease liabilities, current $ 2,020 $ 1,791 Lease liabilities, non-current 9,297 11,488 Total lease liability $ 11,317 $ 13,279 The following table presents certain facts regarding the Company’s material property leases. Location Purpose Square Footage Expiration (1) Option to Extend (2) San Leandro, California Headquarters, R&amp;D and manufacturing 171,000 December-2028 1 / 5 years Tracy, California Manufacturing and warehouse 54,429 April-2030 1 / 5 years Katy, Texas Office, R&amp;D, warehouse, and yard 221,220 December-2029 2 / 5 years (1) Month-Year of original lease expiration. (2) Number of renewal option(s) / Number of year(s) per renewal option. The following table presents operating lease activities related to all leased properties. Years Ended December 31, 2024 2023 2022 (In thousands) Operating lease expense $ 2,571 $ 2,571 $ 2,571 Cash payments 2,812 2,580 2,650 The following table presents other information related to outstanding operating leases as of December 31, 2024 . Weighted average remaining lease term 4.5 years Weighted average discount rate 7.0% As of December 31, 2024 , t he following table presents the minimum lease payments by year under noncancelable operating leases, exclusive of execution costs. Year Lease Liabilities (In thousands) 2025 $ 2,736 2026 2,982 2027 3,072 2028 3,165 2029 1,031 2030 and thereafter 211 Total future minimum lease payments 13,197 Less imputed lease interest (1,880) Total lease liabilities $ 11,317 Warranty The following table presents the c hanges in the Company’s accrued product warranty reserve. Years Ended December 31, 2024 2023 2022 (In thousands) Warranty reserve balance, beginning of year $ 1,057 $ 968 $ 879 Warranty costs charged to cost of revenue 490 515 483 Utilization charges against reserve (251) (92) (64) Release of accrual related to expired warranties (206) (334) (330) Warranty reserve balance, end of year $ 1,090 $ 1,057 $ 968 Purchase Obligations The Company has purchase order arrangements with its vendors for which the Company has not received the related goods or services as of December 31, 2024 . These arrangements are subject to change based on the Company’s sales demand forecasts . The Company has the right to cancel the arrangements prior to the date of delivery . The purchase order arrangements are related to various raw materials and component parts, as well as capital equipment. As of December 31, 2024 , the Company had approximately $1.7 million of such open cancellable purchase order arrangements. Guarantees The Company enters into indemnification provisions under its agreements with other companies in the ordinary course of business, typically with its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plant, and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valuation of the potential liability arising from these agreements is not material. Accordingly, the Company recorded no liabilities for these agreements as of December 31, 2024 and 2023 . In certain cases, the Company issues product warranty and performance guarantees to its customers for amounts generally equal to 10% or less of the total sales agreement to endorse the execution of product delivery and to the warranty of design work, fabrication and operating performance of the Company’s devices. These guarantees are generally LCs that have a weighted average life at inception of 37 months . See Note 6 , “ Lines of Credit – Letters of Credit ,” for information related to LCs .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December 31, 2024 , the Company was not involved in any lawsuits, legal proceedings or claims that would have a material effect on the Company’s financial position, results of operations, or cash flows. Therefore, there were no material losses which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Income Taxes The following table presents the Company’s U.S. and foreign components of consolidated income before income taxes and the provision for income taxes . Years Ended December 31, 2024 2023 2022 (In thousands) Income before income taxes: U.S. $ 25,608 $ 22,592 $ 25,918 Foreign 127 113 153 Total income before income taxes $ 25,735 $ 22,705 $ 26,071 Current tax provision: Federal $ 1,266 $ 1,268 $ 698 State 24 13 22 Foreign 106 51 84 Current tax provision 1,396 1,332 804 Deferred tax provision (benefit): Federal 1,619 (262) 1,104 State (330) 131 114 Total deferred tax provision (benefit) 1,289 (131) 1,218 Total provision for income taxes $ 2,685 $ 1,201 $ 2,022 The following table presents a reconciliation of income taxes computed at the statutory federal income tax rate to the effective tax rate implied by the accompanying Consolidated Statements of Operations. Years Ended December 31, 2024 2023 2022 U.S. federal taxes at statutory rate 21% 21% 21% State income tax, net of federal benefit — — 1 Stock-based compensation 2 (1) (4) Non-deductible expenses 1 1 1 Federal research credits (4) (6) (4) Valuation allowance (2) — — Foreign derived intangible income (8) (10) (7) Effective tax rate 10% 5% 8% The following table presents the components of the Company’s net deferred tax asset , which is presented in other assets, non-current on the Consolidated Balance Sheets. December 31, 2024 2023 (In thousands) Deferred tax assets: Net operating loss carry forwards $ 496 $ 547 Amortization of research and experimental expenditures 7,649 6,079 Accruals and reserves 4,549 4,857 Operating lease liabilities 2,474 2,870 Research and development, and foreign tax credit carry forwards 4,908 7,609 Acquired intangibles — 157 Total deferred tax assets 20,076 22,119 Valuation allowance (4,425) (4,600) Total deferred tax assets, net of valuation allowance 15,651 17,519 Deferred tax liabilities: Depreciation on property and equipment (2,116) (2,545) Right of use asset (2,110) (2,473) Other (25) (10) Goodwill (2,396) (2,167) Total deferred tax liabilities (6,647) (7,195) Net deferred tax asset $ 9,004 $ 10,324 In asserting the recoverability of deferred tax assets, the Company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the Company considers all available positive and negative evidence, including recent results of operations, scheduled reversals of deferred tax liabilities, projected future income, tax law updates, and available tax planning strategies. A significant piece of objective positive evidence evaluated was the cumulative profit incurred in the U.S. On the basis of this evaluation, as of December 31, 2024 , the Company continues to maintain a valuation allowance on its California research and development (“ R&amp;D ”) credit carryovers of $4.4 million . In tax year 2024 California amended its tax laws to suspend the use of net operating loss carryovers of amounts over $1.0 million for the 2024 to 2026 tax years. As a result of this amendment, the Company recognized a deferred tax asset of California R&amp;D credit carryovers of $0.4 million . The Company will maintain a valuation allowance on its remaining California R&amp;D credit carryovers because it is more likely than not that the Company will continue to annually generate more California R&amp;D tax credits than it utilizes, resulting in no net reduction of credits. The Company continues to assert that the accumulated foreign earnings of its subsidiaries in Spain and Canada are permanently reinvested. Due to the U.S. Tax Cuts and Jobs Act (“Tax Act”) enacted in 2017,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Company has evaluated the impact of the global intangible low taxed income (“ GILTI ”) and has concluded that the impact to the Company is immaterial. The following table presents the Company’s California net operating loss carryforward. Earliest Expiration Year December 31, 2024 2023 (In thousands) California 2034 $ 6,822 $ 7,391 Utilization of the California net operating loss carryforward may be subject to a substantial annual limitation due to the ownership change limitations provided by the California Revenue and Taxation Code which could result in the expiration of the net operating loss carryforward before utilization. As of December 31, 2024 , there are no ownership change limits on the utilization of the California net operating loss carryforward. The following table presents the Company’s R&amp;D credit by taxing authority, minimum tax credit and foreign tax credit carryforwards. Earliest Expiration Year December 31, 2024 2023 (In thousands) Federal 2043 $ 91 $ 2,983 California No Expiration Date 6,098 5,855 Total credit carryforwards $ 6,189 $ 8,838 Utilization of the credit carryforwards may be subject to a substantial annual limitation due to the ownership change limitations provided by the U.S. Internal Revenue Code (“IRC”) and similar California provisions. As of December 31, 2024 , there are no ownership change limits on the utilization of these net tax credit carryforwards. Accounting for uncertain tax positions is based on judgment regarding the largest amount that is greater than 50% likely of being realized upon the ultimate settlement with a taxing authority. The following table presents the aggregate changes in the balance of the gross unrecognized tax benefits. Years Ended December 31, 2024 2023 2022 (In thousands) Gross unrecognized tax benefits, beginning of year $ 1,705 $ 1,505 $ 1,321 Additions: Current year tax position 170 184 27 Prior year tax position — 16 157 Reductions: Prior year tax position (13) — — Gross unrecognized tax benefits, end of year $ 1,862 $ 1,705 $ 1,505 As of December 31, 2024 , the Company had unrecognized tax benefits of $1.9 million , of which $1.1 million , if recognized, would affect the Company’s effective tax rate. The Company adopted the accounting policy that interest and penalties are classified as part of its income taxes. As of December 31, 2024 , there was no accrued interest or penaltie s associated with any unrecognized tax benefits. As of December 31, 2024 , the Company is under an examination of its 2021 U.S. Federal income tax return by the U.S. Federal tax authorities, and there are no other examinations by any state and foreign tax authorities. The Company believes that, as of December 31, 2024 ,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 The Organization for Economic Cooperation and Development (“ OCED ”) developed Model Global Anti-Base Erosion (“ GloBE ”) rules (commonly referred to as Pillar II ) establishing a Global Minimum Tax to ensure multinational enterprises with consolidated revenue of more than €750.0 million pay at least an effective tax rate of 15% on income arising in each jurisdiction in which they operate. Given the Company does not meet the minimum threshold, there is no impact to our tax provision for fiscal year 2024. The Company will continue to evaluate the impact of these tax law changes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Chief Operating Decision-Maker (“CODM”) is its President and Chief Executive Officer . The Company continue s to monitor and review its segment reporting structure in accordance with authoritative guidance to determine whether any changes have occurred that would impact its reportable segments . Segment Definition Income and type of expense activities that are included in the Water and Emerging Technologies segments and corporate operating expenses are as follows: Water segment: The continued development, sales and support of the PX, hydraulic turbochargers and pumps used in seawater desalination and wastewater treatment activities . Emerging Technologies segment: The continued development, sales and support of activities related to emerging technologies, such as the PX G1300 used in industrial and commercial refrigeration applications . Corporate operating expenses: The corporate expenses include certain unallocated expenses outside of the operating segments, such as audit and accounting services, legal services, board of director fees and expenses, human resources activities, information systems activities and other separately managed general expenses not related to the identified segments. Segment Financial Information The CODM allocates resources to, and assesses the performance of, each operating segment using information about its revenue and operating income . T he CODM reviews consolidated reports and analysis at the levels presented in the following tables. In addition, the operating income (loss) for each segment excludes other income and expenses, and corporate operating expenses not included in how the CODM assesses the performance of the operating segments , such as income taxes and other separately managed expenses not attributed to the operating segments . Assets and liabilities are reviewed at the consolidated level by the CODM and are not attributed to the segments. The following table presents a summary of the Company’s financial information by segment, including significant segment expenses, and corporate operating expenses. Year Ended December 31, 2024 Year Ended December 31, 2023 Year Ended December 31, 2022 Water Emerging Technologies Corporate Total Water Emerging Technologies Corporate Total Water Emerging Technologies Corporate Total (In thousands) Revenue $ 144,310 $ 638 $ — $ 144,948 $ 127,725 $ 624 $ — $ 128,349 $ 125,428 $ 163 $ — $ 125,591 Cost of revenue 47,389 626 — 48,015 40,290 980 — 41,270 38,158 77 — 38,235 Gross profit (loss) 96,921 12 — 96,933 87,435 (356) — 87,079 87,270 86 — 87,356 Operating expenses General and administrative 8,127 3,821 21,126 33,074 7,751 3,927 17,186 28,864 6,936 4,104 17,301 28,341 Sales and marketing 15,683 7,340 2,400 25,423 13,691 6,053 2,420 22,164 11,065 3,047 2,165 16,277 Research and development 4,523 11,713 — 16,236 4,251 12,750 — 17,001 4,151 13,758 — 17,909 Restructuring charges 1,147 832 497 2,476 — — — — — — — — Total operating expenses 29,480 23,706 24,023 77,209 25,693 22,730 19,606 68,029 22,152 20,909 19,466 62,527 Operating income (loss) $ 67,441 $ (23,694) $ (24,023) $ 19,724 $ 61,742 $ (23,086) $ (19,606) $ 19,050 $ 65,118 $ (20,823) $ (19,466) $ 24,829 The following table presents a summary of the Company’s depreciation and amortization by segment and corporate operating expenses. Years Ended December 31, 2024 2023 2022 (In thousands) Water $ 2,875 $ 2,779 $ 2,141 Emerging Technologies 478 521 1,864 Corporate 693 802 759 Total depreciation and amortization $ 4,046 $ 4,102 $ 4,7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Concentrations Revenue by Geographic Location and Country The following table presents the Company’s product revenue by geographic locations. The geographic information includes product revenue from the Company’s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4 2023 2022 Revenue by geographic location: United States 1 % 2 % 1 % International 99 % 98 % 99 % Total revenue 100 % 100 % 100 % Product revenue by country: (1) United Arab Emirates 21 % 10 % ** Morocco 19 % ** ** Saudi Arabia 15 % 15 % 47 % India 11 % ** ** Algeria ** 18 % ** China ** 15 % ** Others (2) 34 % 42 % 53 % Total 100 % 100 % 100 % ** Zero or less than 10%. (1) Countries representing more than 10% of product revenues for the periods presented. (2) Countries in the aggregate, individually representing less than 10% of product revenues for the periods presented. Customer Revenue Concentration 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Years Ended December 31, Segment 2024 2023 2022 Customer A Water 13% ** 15% Customer B Water 11% ** ** Customer C Water ** 13% ** Customer D Water ** ** 18% Customer E Water ** ** 11% ** Zero or less than 10%. Long-lived Assets All of the Company’s long-lived assets were located in the United States at December 31, 2024 and 2023 . Major Supply Vendors The following table presents the major supply vendors accounting for 10% or more of the Company’s consolidated supply and manufacturing costs purchases. Years Ended December 31, 2024 2023 2022 Vendor A 22% 21% 21 % Vendor B 20% 19% 19 % Vendor C ** 13% 13 % ** Zero or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Preferred Stock The Company has the authority to issue 10,000,000 shares of preferred stock with a par value of $0.001 per share . The Board of Directors (the “ Board ”) has the authority, without action by the Company’s stockholders, to designate and issue shares of preferred stock in one or more series. The Board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has not designated any rights, preferences, or powers of any preferred stock, and as of December 31, 2024 and 2023 , no shares of preferred stock were issued or outstanding. Common Stock The Company has the authority to issue 200,000,000 shares of common stock with a par value of $0.001 per share . Subject to the preferred rights of the holders of shares of any class or series of preferred stock as provided by the Board with respect to any such class or series of preferred stock, the holders of the common stock shall be entitled to receive dividends, as and when declared by the Board . In the event of any liquidation, dissolution, or winding up of the Company, whether voluntary or involuntary, after the distribution or payment to the holders of shares of any class or series of preferred stock as provided by the Board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Share Repurchase Program The Company’s Board , from time-to-time, has authorized a share repurchase program under which the Company may, at the discretion of management, repurchase its outstanding common stock in the open market, or in privately negotiated transactions, in compliance with applicable state and federal securities laws. The timing and amounts of any purchase under the Company’s share repurchase program is based on market conditions and other factors including price, regulatory requirements, and capital availability. The Company accounts for stock repurchases under these programs using the cost method. As of December 31, 2024 , the Company has repurchased 11.4 million shares of its common stock at an aggregate cost of $130.5 million under all share repurchase programs. March 2021 Authorization On March 11, 2021 , the Company announce that the Board authorized a share repurchase program under which the Company may repurchase its outstanding common stock, at the discretion of management, up to $50.0 million in aggregate cost, which included both the share value of the acquired common stock and the fees charged in connection with acquiring the common stock (the “ March 2021 Authorization ”). On July 1, 2022 , the Company concluded all share repurchases under the March 2021 Authorization . Under the March 2021 Authorization , the Company repurchased 2,692,577 shares at an aggregate cost of $50.0 million . November 2024 Authorization On November 18, 2024 , the Company announced that the Board authorized a share repurchase program under which the Company may repurchase its outstanding common stock, at the discretion of management, up to $50.0 million in aggregate cost, which included both the share value of the acquired common stock and the fees charged in connection with acquiring the common stock (the “ November 2024 Authorization ”). On December 11, 2024 , the Company concluded all share repurchases under the November 2024 Authorization . The following table presents the share repurchase activities under the November 2024 Authorization as of December 31, 2024 . Number of Shares Purchased Average Price Paid per Share (1) Plan Activity (In millions) November 2024 Authorization $ 50.0 Repurchases under November 2024 Authorization 3,248,533 $15.37 (50.0) Remaining amount under November 2024 Authorization $ — (1) Excluding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Stock Option Plans In July 2020 , the stockholders approved the 2020 Incentive Plan (the “ 2020 Plan ”), that permits the grant of stock options, restricted stock units (“RSU”), stock appreciation rights (“SARS”), restricted stock, restricted stock awards (“RSA”), performance restricted stock units (“PRSU”), performance shares, and other stock-based awards to employees, officers, directors, and consultants. Prior to the approval of the 2020 Plan , the Company maintained the 2016 Incentive Plan and the Amended and Restated 2008 Equity Incentive Plan (hereinafter referred to as the “ Predecessor Plans ”). Subject to adjustments, as provided in the 2020 Plan , the number of shares of common stock initially authorized for issuance under the 2020 Plan was 5,894,727 shares (which consist of 4,500,000 new share awards plus 1,394,727 share awards that were authorized and unissued under the Predecessor Plans ) plus up to 4,850,630 shares that were set aside for awards granted under the Predecessor Plans that are subsequently forfeited. The 2020 Plan supersedes all previously issued stock incentive plans (including the Predecessor Plans ) and is currently the only available plan from which awards may be granted. The Company’s 2020 Plan and Predecessor Plans are hereinafter referred to as “ Equity Incentive Plans .” Shares available for grant under the 2020 Plan at December 31, 2024 were 3,179,045 shares . There were no shares available for grant under the Predecessor Plans after July 15, 2020 . Stock Options and Stock Appreciation Rights Employee stock options and SARS outstanding at December 31, 2024 and to be granted subsequently to December 31, 2024 , generally vest over four years and expire no more than 10 years after the date of grant. Non-employee board of director grants generally vest one year after the date of grant or on the date of the annual stockholders’ meeting following the date of grant, whichever date occurs first , and expire no more than 10 years after the date of grant. Restricted Stock Units RSUs outstanding at, and to be awarded subsequently after, December 31, 2024 , generally vest 25% annually over the four years from date of grant and are dependent upon continued employment. Non-employee board of director grants generally vest one year after the date of grant or on the date of the annual stockholders’ meeting following the date of grant, whichever date occurs first . As RSUs vest, the units will be settled in shares of common stock based on a one -to-one ratio. The units are valued based on the Company’s market price on the date of grant. Restricted Stock Awards There were no RSAs outstanding as of December 31, 2024 . Fair Value Assumptions Stock Options and Stock Appreciation Rights The fair value of stock options and SARS granted to employees is based on the Black-Scholes option pricing model. To determine the inputs for the Black-Scholes option pricing model, the Company is required to develop several assumptions, which are highly subjective. The Company determines these inputs at grant date as follows: • Expected Term: ◦ Employees : Based on historical exercise data. ◦ Board : Based on the simplified method. ◦ SARS : Based on historical exercise data. Post-grant date expected term is based upon the remaining grant life at each remeasurement date. • Expected Volatility: Based on the Company’s historical data and the corresponding expected term. • Risk-Free Interest Rate: Based on U.S. Treasury issues with terms similar to the expected term. • Dividend Yield: Based on an expected dividend yield of zero. The following table presents 1) assumptions used in the Black-Scholes option pricing model to determine the estimated grant date fair values of stock options and SARS granted to employees; and 2) options and SARS granted and weighted average grant date fair value. Years Ended December 31, 2024 2023 2022 (Shares in thousands) Weighted average expected life (years) 4.0 9.1 4.0 Weighted average expected volatility 49.0% 60.4% 48.7% Risk-free interest rate 3.52% – 4.54% 3.87% – 3.87% 1.44% – 3.90% Weighted average dividend yield —% —% —% Stock options and SARS granted 721 14 403 Weighted average grant date fair value $6.36 $8.72 $7.43 Restricted Stock Units The fair value of RSUs granted to employees is based on the Company’s common stock price on the date of grant. Forfeiture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The following table presents the estimated weighted average forfeiture rates for all employees used in determining the expense in the stock-based compensation expense table above. Years Ended December 31, 2024 2023 2022 Stock options, SARS and RSUs 6.3% 6.4% 9.2% Stock -base d Compensation Expense The following table presents the s 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4 2023 2022 (In thousands) Stock-based compensation expense charged to: Cost of revenue $ 1,076 $ 719 $ 506 General and administrative 4,013 3,661 3,436 Sales and marketing 3,489 2,333 1,592 Research and development 1,744 1,325 977 Total stock-based compensation expense $ 10,322 $ 8,038 $ 6,511 Stock-based compensation expense by type of award: Stock options and SARS $ 2,334 $ 1,985 $ 2,837 RSUs 7,988 6,053 3,674 Total stock-based compensation expense $ 10,322 $ 8,038 $ 6,511 Stock Option and Stock Appreciation Rights Activities The following table presents stock option and SARS activities under the Equity Incentive Plans . Number of Shares Weighted Average Exercise Price Weighted Average Remaining Contractual Life Aggregate Intrinsic Value (1) (In thousands) (Per share) (In years) (In thousands) Balance, December 31, 2021 2,544 $ 9.21 Granted 403 19.13 Exercised (429) 7.32 $ 6,387 Forfeited (97) 13.66 Balance, December 31, 2022 2,421 11.02 Granted 14 22.13 Exercised (511) 9.38 5,619 Balance, December 31, 2023 1,924 11.54 Granted 721 15.02 Exercised (767) 9.26 5,260 Forfeited (270) 18.06 Balance, December 31, 2024 1,608 $ 13.09 6.6 $ 4,063 Vested and exercisable as of December 31, 2024 839 $ 11.08 4.1 $ 3,670 Vested and exercisable as of December 31, 2024 and expected to vest thereafter 1,538 $ 13.00 6.4 $ 4,026 (1) The aggregate intrinsic value of an exercised option and SARS is calculated as the difference between the exercise price of the underlying option and SARS and the fair value of the Company’s common stock at the time of exercise. The aggregate intrinsic value at December 31, 2024 is calculated as the difference between the exercise price of the underlying outstanding options and SARS and the fair value of the Company’s common stock as of December 31, 2024 or the last trading day prior to December 31, 2024 . Restricted Stock Unit Activities The following table presents RSU activities under the Equity Incentive Plans . Number of Shares Weighted Average Grant Date Fair Value (In thousands) (Per share) Balance, December 31, 2021 694 $ 12.23 Awarded 322 19.61 Vested (268) 12.03 Forfeited (60) 15.16 Balance, December 31, 2022 688 15.51 Awarded 546 23.97 Vested (294) 14.02 Forfeited (21) 19.91 Balance, December 31, 2023 919 20.91 Awarded 751 14.85 Vested (389) 18.79 Forfeited (281) 20.70 Balance, December 31, 2024 1,000 17.24 Vested Stock Options and RSUs The following table presents the total grant date fair value of stock options and RSUs vested during the period. Years Ended December 31, 2024 2023 2022 (In thousands) Stock options $ 857 $ 2,724 $ 2,683 RSUs 7,298 4,112 3,226 Total grant date fair value of stock options and RSUs vested during the period $ 8,155 $ 6,836 $ 5,909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December 31, 2024 . Unamortized Compensation Costs Weighted Average Service Period (In thousands) (In years) Stock options $ 3,927 2.6 RSUs 12,106 1.3 Total unamortized compensation costs, net of adjusted forfeitures $ 16,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050</v>
      </c>
      <c r="C4" s="5" t="n">
        <v>21504</v>
      </c>
      <c r="D4" s="5" t="n">
        <v>2404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Rodney Clement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Name Title Date of Adoption or Termination (1) Status (2) Plan Type Rodney Clemente SVP, Water November 27, 2024 Termination Rule 10b5-1 trading arrangement Rodney Clemente SVP, Water December 10, 2024 Adoption Rule 10b5-1 trading arrangement (3) (1) Effective (a) date of adoption; or (b) date of termination, of registrant’s Rule 10b5-1 trading arrangement. (2) Activity related to registrant’s Rule 10b5-1 trading arrangement. (3) The trading arrangement covers the sale of 67,281 shares of the Company’s common stock held by the participant at market price at various dates during the plan active period. This plan is scheduled to expire on July 31, 2025 or upon the completion of all sales thereunder.</t>
        </is>
      </c>
    </row>
    <row r="9">
      <c r="A9" s="4" t="inlineStr">
        <is>
          <t>Name</t>
        </is>
      </c>
      <c r="B9" s="4" t="inlineStr">
        <is>
          <t>Rodney Clemente</t>
        </is>
      </c>
      <c r="C9" s="4" t="inlineStr">
        <is>
          <t xml:space="preserve"> </t>
        </is>
      </c>
    </row>
    <row r="10">
      <c r="A10" s="4" t="inlineStr">
        <is>
          <t>Title</t>
        </is>
      </c>
      <c r="B10" s="4" t="inlineStr">
        <is>
          <t>SVP, Wat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0,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November 27, 2024</t>
        </is>
      </c>
      <c r="C14" s="4" t="inlineStr">
        <is>
          <t xml:space="preserve"> </t>
        </is>
      </c>
    </row>
    <row r="15">
      <c r="A15" s="4" t="inlineStr">
        <is>
          <t>Expiration Date</t>
        </is>
      </c>
      <c r="B15" s="4" t="inlineStr">
        <is>
          <t>July 31, 2025</t>
        </is>
      </c>
      <c r="C15" s="4" t="inlineStr">
        <is>
          <t xml:space="preserve"> </t>
        </is>
      </c>
    </row>
    <row r="16">
      <c r="A16" s="4" t="inlineStr">
        <is>
          <t>Arrangement Duration</t>
        </is>
      </c>
      <c r="B16" s="4" t="inlineStr">
        <is>
          <t>171 days</t>
        </is>
      </c>
      <c r="C16" s="4" t="inlineStr">
        <is>
          <t xml:space="preserve"> </t>
        </is>
      </c>
    </row>
    <row r="17">
      <c r="A17" s="4" t="inlineStr">
        <is>
          <t>Aggregate Available</t>
        </is>
      </c>
      <c r="B17" s="6" t="n">
        <v>67281</v>
      </c>
      <c r="C17" s="6" t="n">
        <v>672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strategically integrated cybersecurity risk management into our broader risk management framework to promote a company- wide culture of cybersecurity risk management. This integration ensures that cybersecurity considerations are an integral part of our decision-making processes at every level. Our Risk Management Team (see “ Management’s Role Managing Risk ” below for details regarding the team members and scope) works closely with our Information Technology (“ IT ”) team (our “ IT team ”) to continuously evaluate and address cybersecurity risks in alignment with our business objectives and operational needs. Engage Third-parties on Risk Management Recognizing the complexity and evolving nature of cybersecurity threats, we engage with a range of external experts, including cybersecurity consultants in evaluating and testing our risk management systems. These partnerships enable us to leverage specialized knowledge and insights, ensuring our cybersecurity strategies and processes remain at the forefront of industry best practices. Our collaboration with these third-parties includes regular audits, threat assessments, and consultation on security enhancements. Oversee Third-party Risk Because we are aware of the risks associated with third-party service providers, we have implemented stringent processes to oversee and manage these risks. We conduct thorough security assessments of all third-party providers before engagement and maintain ongoing monitoring to ensure compliance with our cybersecurity standards. The monitoring includes an initial assessment by our Sr. Director, Information Technology (our “ Sr. Director of IT ”) and IT team , and on an ongoing basis of a few key high-risk third-party systems by our security engineers. We also rely upon certain third-party system providers, including cloud and non-cloud programs provided by software developers such as Microsoft Corporation, Blackline Systems, Inc., Workiva, Inc., and others, to review and notify their customers of any data breach. This approach, both internal and reliance on external review notification, is designed to mitigate risks related to data breaches or other security incidents originating from third-parties. Risks from Cybersecurity Threats While we have a cybersecurity program designed to protect and preserve the integrity of our information systems, we also maintain cybersecurity insurance to manage potential liabilities resulting from specific cyber-attacks. However, it's important to note that although we maintain cybersecurity insurance, there can be no guarantee that our insurance coverage limits will protect against any future claims or that such insurance proceeds will be paid to us in a timely manner. As of December 31, 2024 , no risks from cybersecurity threats, including as a result of any previous cybersecurity incidents,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 wide culture of cybersecurity risk management. This integration ensures that cybersecurity considerations are an integral part of our decision-making processes at ever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utely aware of the critical nature of managing risks associated with cybersecurity threats. The Board has established oversight mechanisms to ensure effective governance in managing risks associated with cybersecurity threats because we recognize the significance of these threats to our operational integrity and stakeholder confidence. Board of Directors Oversight The Audit Committee of the Board (the “ Audit Committee ”) is central to the Board ’s oversight of cybersecurity risks and bears the primary responsibility for this domain. The Audit Committee is composed of independent board members with diverse expertise and experience which allows them to oversee cybersecurity risks effectively.</t>
        </is>
      </c>
    </row>
    <row r="11">
      <c r="A11" s="4" t="inlineStr">
        <is>
          <t>Cybersecurity Risk Board Committee or Subcommittee Responsible for Oversight [Text Block]</t>
        </is>
      </c>
      <c r="B11" s="4" t="inlineStr">
        <is>
          <t>We have an internal management team comprising of our Chief Financial Officer (“CFO”), Chief Legal Officer (“CLO”), VP, Corporate Controller, Sr. Director, SEC Reporting, and Sr. Director of IT (the “ Risk Management Team ”), that plays a pivotal role in informing the Audit Committee on cybersecurity risks.</t>
        </is>
      </c>
    </row>
    <row r="12">
      <c r="A12" s="4" t="inlineStr">
        <is>
          <t>Cybersecurity Risk Process for Informing Board Committee or Subcommittee Responsible for Oversight [Text Block]</t>
        </is>
      </c>
      <c r="B12" s="4" t="inlineStr">
        <is>
          <t>We have an internal management team comprising of our Chief Financial Officer (“CFO”), Chief Legal Officer (“CLO”), VP, Corporate Controller, Sr. Director, SEC Reporting, and Sr. Director of IT (the “ Risk Management Team ”), that plays a pivotal role in informing the Audit Committee on cybersecurity risks. The Sr. Director of IT and IT team monitor cybersecurity risks and perform continual risk exercises and assessments. The Risk Management Team meets quarterly to discuss current security breaches and threats, if any, and discuss new controls and results of the cybersecurity risk monitoring, exercises, and assessments. The Risk Management Team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the Risk Management Team maintain an ongoing dialogue regarding emerging or potential cybersecurity risks. Together, the Board receives updates on any significant developments in the cybersecurity domain, ensuring the Board ’s oversight is proactive and responsive. The Audit Committee actively participates in strategic decisions related to cybersecurity, offering guidance and approval for major initiatives. This involvement ensures that cybersecurity considerations are integrated into our broader strategic objectives.</t>
        </is>
      </c>
    </row>
    <row r="13">
      <c r="A13" s="4" t="inlineStr">
        <is>
          <t>Cybersecurity Risk Role of Management [Text Block]</t>
        </is>
      </c>
      <c r="B13" s="4" t="inlineStr">
        <is>
          <t>We have an internal management team comprising of our Chief Financial Officer (“CFO”), Chief Legal Officer (“CLO”), VP, Corporate Controller, Sr. Director, SEC Reporting, and Sr. Director of IT (the “ Risk Management Team ”), that plays a pivotal role in informing the Audit Committee on cybersecurity risks. The Sr. Director of IT and IT team monitor cybersecurity risks and perform continual risk exercises and assessments. The Risk Management Team meets quarterly to discuss current security breaches and threats, if any, and discuss new controls and results of the cybersecurity risk monitoring, exercises, and assessments. The Risk Management Team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the Risk Management Team maintain an ongoing dialogue regarding emerging or potential cybersecurity risks. Together, the Board receives updates on any significant developments in the cybersecurity domain, ensuring the Board ’s oversight is proactive and responsive. The Audit Committee actively participates in strategic decisions related to cybersecurity, offering guidance and approval for major initiatives. This involvement ensures that cybersecurity considerations are integrated into our broader strategic objectives. Risk Management Personnel Our Sr. Director of IT , who has a career of 24 years in IT, has in-depth working knowledge on IT systems and data security, and his experience is instrumental in developing and executing our cybersecurity strategies. Our Sr. Director of IT along with the IT team , oversees our governance programs, tests our compliance with standards, remediates known risks, and leads our employee cybersecurity risk training program. However, the primary responsibility for assessing, monitoring and managing our cybersecurity risks rests with the Risk Management Team . The diverse background and experience of o ur Risk Management Team members are instrumental in developing and executing our cybersecurity strategies and supplement the expertise of our Sr. Director of IT with their understanding of the needs of our business. Monitor Cybersecurity Incidents Our Sr. Director of IT and the IT team are continually informed about the latest developments in cybersecurity, including potential threats and innovative risk management techniques. This ongoing knowledge acquisition is crucial for the effective prevention, detection, mitigation, and remediation of cybersecurity incidents. Our Sr. Director of IT and the IT team implement and oversee processes for the regular monitoring of our information systems. This includes the deployment of advanced security measures and regular system audits to identify potential vulnerabilities. In the event of a cybersecurity incident, our Sr. Director of IT is equipped with a well-defined incident response plan. This plan includes immediate actions to mitigate the impact and long-term strategies for remediation and prevention of future incidents. Reporting to Board of Directors Our Sr. Director of IT , in his capacity, regularly informs the other Risk Management Team members of all aspects related to cybersecurity risks and incidents. This ensures that various levels of management are kept abreast of the cybersecurity posture and potential risks to the company . Furthermore, significant cybersecurity matters, and strategic risk management decisions are escalated to the Audit Committee , ensuring that the Audit Committee has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r. Director of IT and IT team monitor cybersecurity risks and perform continual risk exercises and assessments.</t>
        </is>
      </c>
    </row>
    <row r="16">
      <c r="A16" s="4" t="inlineStr">
        <is>
          <t>Cybersecurity Risk Management Expertise of Management Responsible [Text Block]</t>
        </is>
      </c>
      <c r="B16" s="4" t="inlineStr">
        <is>
          <t>Our Sr. Director of IT , who has a career of 24 years in IT, has in-depth working knowledge on IT systems and data security, and his experience is instrumental in developing and executing our cybersecurity strategies.</t>
        </is>
      </c>
    </row>
    <row r="17">
      <c r="A17" s="4" t="inlineStr">
        <is>
          <t>Cybersecurity Risk Process for Informing Management or Committees Responsible [Text Block]</t>
        </is>
      </c>
      <c r="B17" s="4" t="inlineStr">
        <is>
          <t>Our Sr. Director of IT and the IT team are continually informed about the latest developments in cybersecurity, including potential threats and innovative risk management techniques. This ongoing knowledge acquisition is crucial for the effective prevention, detection, mitigation, and remediation of cybersecurity incidents. Our Sr. Director of IT and the IT team implement and oversee processes for the regular monitoring of our information systems. This includes the deployment of advanced security measures and regular system audits to identify potential vulnerabilities. In the event of a cybersecurity incident, our Sr. Director of IT is equipped with a well-defined incident response plan. This plan includes immediate actions to mitigate the impact and long-term strategies for remediation and prevention of future incidents. Reporting to Board of Directors Our Sr. Director of IT , in his capacity, regularly informs the other Risk Management Team members of all aspects related to cybersecurity risks and incidents. This ensures that various levels of management are kept abreast of the cybersecurity posture and potential risks to the company . Furthermore, significant cybersecurity matters, and strategic risk management decisions are escalated to the Audit Committee , ensuring that the Audit Committee has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Energy Recovery, Inc. and its wholly-owned subsidiaries. All intercompany accounts and transactions have been eliminated in consolidation.</t>
        </is>
      </c>
    </row>
    <row r="5">
      <c r="A5" s="4" t="inlineStr">
        <is>
          <t>Reclassifications</t>
        </is>
      </c>
      <c r="B5" s="4" t="inlineStr">
        <is>
          <t>Certain prior period amounts have been reclassified in certain notes to the Consolidated Financial Statements to conform to the current period presentation.</t>
        </is>
      </c>
    </row>
    <row r="6">
      <c r="A6" s="4" t="inlineStr">
        <is>
          <t>Use of Estimates</t>
        </is>
      </c>
      <c r="B6" s="4" t="inlineStr">
        <is>
          <t>The preparation of Consolidated Financial Statements, in conformity with U.S. generally accepted accounting principles (“GAAP”) , requires the Company’s management to make judgments, assumptions and estimates that affect the amounts reported in the Consolidated Financial Statements and accompanying notes. The accounting policies that reflect the Company’s significant estimates and judgments and that the Company believes are the most critical to aid in fully understanding and evaluating its reported financial results are r evenue recognition; granted stock option valuations ; equipment useful life and valuation; goodwill valuation and impairment; inventory valuation and allowances,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February 26, 2025 , the date of issuance of this Annual Report on Form 10-K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Annual Report on Form 10-K , except as required by law.</t>
        </is>
      </c>
    </row>
    <row r="7">
      <c r="A7" s="4" t="inlineStr">
        <is>
          <t>Cash and Cash Equivalents</t>
        </is>
      </c>
      <c r="B7" s="4" t="inlineStr">
        <is>
          <t>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corporate notes and bonds, and municipal and agency notes and bonds . The Company monitors the creditworthiness of the financial institutions, institutional money market funds, and corporations in which the Company invests its surplus funds. The Company has experienced no credit losses from its cash investments.</t>
        </is>
      </c>
    </row>
    <row r="8">
      <c r="A8" s="4" t="inlineStr">
        <is>
          <t>Short-term and Long-term Investments</t>
        </is>
      </c>
      <c r="B8" s="4" t="inlineStr">
        <is>
          <t>The Company’s short-term and long-term investments consist primarily of investment-grade debt securities, such as U.S. treasury securities, corporate notes and bonds, and municipal and agency notes and bonds , all of which are classified as available-for-sale. Available-for-sale securities are carried at fair value. Amortization or accretion of premium or discount is included in other income (expense), net on the Consolidated Statements of Operations. Changes in the fair value of available-for-sale securities are reported as a component of accumulated other comprehensive incom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 .</t>
        </is>
      </c>
    </row>
    <row r="9">
      <c r="A9" s="4" t="inlineStr">
        <is>
          <t>Allowance for Doubtful Accounts</t>
        </is>
      </c>
      <c r="B9" s="4" t="inlineStr">
        <is>
          <t>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10">
      <c r="A10" s="4" t="inlineStr">
        <is>
          <t>Inventories</t>
        </is>
      </c>
      <c r="B10" s="4" t="inlineStr">
        <is>
          <t>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is>
      </c>
    </row>
    <row r="11">
      <c r="A11" s="4" t="inlineStr">
        <is>
          <t>Property and Equipment</t>
        </is>
      </c>
      <c r="B11" s="4" t="inlineStr">
        <is>
          <t>Property and equipment is recorded at cost and reduced by accumulated depreciation. Depreciation expense is recognized over the estimated useful lives of the assets using the straight-line method. 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3 years 7 years Machinery and equipment used for manufacturing of ceramic components 3 years 10 years Leasehold improvements (1) 1 year 4.5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 “ Commitments and Contingencies - Operating Lease Obligations ,” for further discussion of lease terms. (2) Software purchased for internal use consists primarily of amounts paid for perpetual licenses to third-party software providers and implementation costs .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t>
        </is>
      </c>
    </row>
    <row r="12">
      <c r="A12" s="4" t="inlineStr">
        <is>
          <t>Leases</t>
        </is>
      </c>
      <c r="B12" s="4" t="inlineStr">
        <is>
          <t>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 year .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t>
        </is>
      </c>
    </row>
    <row r="13">
      <c r="A13" s="4" t="inlineStr">
        <is>
          <t>Goodwill</t>
        </is>
      </c>
      <c r="B13" s="4" t="inlineStr">
        <is>
          <t>Our goodwill represents the excess of the purchase price of a business combination over the fair value of the net assets acquired. Goodwill is not amortized but is evaluated annually (July 1) for impairment at the reporting unit level or when indicators of a potential impairment are presen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ntitative assessment of goodwill for impairment on an annual basis during the third quarter of each year, which would consist primarily of a discounted cash flow analysis to determine the fair value of the reporting unit’s goodwill. The forecast of future cash flows, which is based on the Company’s best estimate of future net sales and operating expenses, is based primarily on expected category expansion, pricing, market segment, and general economic conditions . In addition , the Company incorporates other significant inputs to its fair value calculations, including discount rate and market multiples, to reflect current market conditions. Between annual tests, a qualitative assessment whenever events or changes in circumstances indicate that the carrying amount may not be recoverable. If these interim qualitative factors were to indicate that it is more-likely-than-not that the fair value of the reporting unit is less than its carrying value, we would then perform a quantitative assessment . To the extent the carrying amount of the reporting unit’s allocated goodwill exceeds the unit’s fair value, we recognize an impairment of goodwill for the excess up to the amount of goodwill of that reporting unit. On July 1, 2024 , the Company estimated the fair value of its reporting units using the discounted cash flow approach and market approach. The forecast of future cash flows, which is based on the Company’s best estimate of future net sales and operating expenses, is based primarily on expected category expansion, pricing, market segment, and general economic conditions . The Company incorporates other significant inputs to its fair value calculations, including discount rate and market multiples, to reflect current market conditions.</t>
        </is>
      </c>
    </row>
    <row r="14">
      <c r="A14" s="4" t="inlineStr">
        <is>
          <t>Fair Value of Financial Instruments</t>
        </is>
      </c>
      <c r="B14" s="4" t="inlineStr">
        <is>
          <t>The Company’s financial instruments include cash and cash equivalents, restricted cash, investments in marketable securities, accounts receivable, and accounts payable . The carrying amounts for these financial instruments reported in the Consolidated Balance Sheets approximate their fair values.</t>
        </is>
      </c>
    </row>
    <row r="15">
      <c r="A15" s="4" t="inlineStr">
        <is>
          <t>Revenue Recognition</t>
        </is>
      </c>
      <c r="B15" s="4" t="inlineStr">
        <is>
          <t>Revenues are recognized when control of the promised goods or services is transferred to the Company’s customers, in an amount that reflects the consideration the Company expects to be entitled to in exchange for those goods or services. Performance obligations are identified and the total transaction price is allocated to the performance obligations at execution of the contract.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 alone selling prices based on stand-alone observable sales to customers. With respect to termination, the Company does not have the ability to cancel the contract for convenience. In general, customers can cancel for convenience upon the payment of a termination fee that covers costs and profit. Practical Expedients and Exemptions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Performance obligations consist of delivery of products, such as the Company’s PX s, hydraulic turbochargers, pumps and spare part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material.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between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Contracts are sometimes modified for a change in scope or other requirements. The Company considers contract modifications to exist when the modification either creates new or changes the existing enforceable rights and obligations. Any subsequent contract modifications are analyzed to determine the treatment of the contract modification as a separate contract, prospectively or through a cumulative catch-up adjustment. The Company classifies its channel customers as follows: • Megaproject (“ MPD ”) . MPD customers are major firms that develop, design, build, own and/or operate large-scale desalination plants or projects. Revenues from projects generally exceed $1.0 million and the MPD project timeline between project tender and shipment generally ranges from 16 to 36 months ; however, from time-to-time, may exceed 36 months . • Original Equipment Manufacturer (“ OEM ”) . In addition to the type of customers listed below, revenues from projects generally are $1.0 million or less and the OEM project timeline from project tender to shipment generally ranges from one to 16 months ; however, from time-to-time, may exceed 16 months . ◦ Water : OEM customers are companies that supply equipment, packaged systems, and various operating and maintenance solutions for small to medium-sized desalination plants, utilized by commercial and industrial entities, as well as national, state and local municipalities worldwide. ◦ Emerging Technologies : OEM customers include direct sales to commercial or industrial customers, such as supermarket chains, cold storage facilities, and other industrial users. Also, included are sales to intermediaries, such as refrigeration system installers or refrigeration original equipment manufacturers. • Aftermarket (“ AM ”) . AM customers are desalination plant owners and/or operators who can utilize the Company’s technology to upgrade or keep their plant running. AM revenue includes sales of spare parts, repair services, field services and various commissioning activities.</t>
        </is>
      </c>
    </row>
    <row r="16">
      <c r="A16" s="4" t="inlineStr">
        <is>
          <t>Warranty Costs</t>
        </is>
      </c>
      <c r="B16" s="4" t="inlineStr">
        <is>
          <t>The Company sells products with a limited warranty for a period ranging from 18 months to five years . The Company accrues for warranty costs based on estimated product failure rates, historical activity, and expectations of future costs. Periodically, the Company evaluates and adjusts the warranty costs to the extent that actual warranty costs vary from the original estimates.</t>
        </is>
      </c>
    </row>
    <row r="17">
      <c r="A17" s="4" t="inlineStr">
        <is>
          <t>Stock-based Compensation</t>
        </is>
      </c>
      <c r="B17" s="4" t="inlineStr">
        <is>
          <t>The Company measures and recognizes stock-based compensation expense based on the fair value measurement for all stock- 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a Black-Scholes (also referred to as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t>
        </is>
      </c>
    </row>
    <row r="18">
      <c r="A18" s="4" t="inlineStr">
        <is>
          <t>Foreign Currency</t>
        </is>
      </c>
      <c r="B18" s="4" t="inlineStr">
        <is>
          <t>The Company’s reporting currency is the U.S. dollar. The functional currency of the Company’s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is>
      </c>
    </row>
    <row r="19">
      <c r="A19" s="4" t="inlineStr">
        <is>
          <t>Income Taxes</t>
        </is>
      </c>
      <c r="B19" s="4" t="inlineStr">
        <is>
          <t>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 “ Income Taxes ,” for further discussion of tax valuation allowances .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The Organization for Economic Cooperation and Development (“ OCED ”) developed Model Global Anti-Base Erosion (“ GloBE ”) rules (commonly referred to as Pillar II ) establishing a Global Minimum Tax to ensure multinational enterprises with consolidated revenue of more than €750.0 million pay at least an effective tax rate of 15% on income arising in each jurisdiction in which they operate. Given the Company does not meet the minimum threshold, there is no impact to our tax provision for fiscal year 2024. The Company will continue to evaluate the impact of these tax law changes in future reporting periods.</t>
        </is>
      </c>
    </row>
    <row r="20">
      <c r="A20" s="4" t="inlineStr">
        <is>
          <t>Recently Adopted Accounting Pronouncement and Recently Issued Accounting Pronouncement Not Yet Adopted</t>
        </is>
      </c>
      <c r="B20" s="4" t="inlineStr">
        <is>
          <t>In November 2023, the Financial Accounting Standards Board (“FASB”) issued Accounting Standards Update (“ASU”) 2023-07, Segment Reporting (Topic 280): Improvements to Reportable Segment Disclosures (“ASU 2023-07”).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i.e., the Company’s 2024 Annual Report) and interim periods within fiscal years beginning after December 15, 2024. On December 31, 2024, the Company adopted ASU 2023-07 and has applied the disclosure requirements retrospectively to all prior periods presented in the financial statements. The Company has evaluated the impact of the adoption of ASU 2023-07 on its consolidated financial statements and disclosures, and has determined that the adoption of this guidance will only impact disclosures, with no material impact on the Company’s results of operations, cash flows, or financial condition. See Note 9 , “ Segment Reporting ,” for further discussion of the Company’s reporting segments . In October 2023, the FASB issued ASU 2023-06, Disclosure Agreements - Codification Amendments in Response to the SEC’s Disclosure Update and Simplification Initiative (“ASU 2023-06”). The amendments in ASU 2023-06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urities and Exchange Commission (the “SEC”), and will no longer be effective if the SEC has not removed the applicable disclosure requirement by June 30, 2027. Early adoption is prohibited. The Company has evaluated the impact of the adoption of ASU 2023-06 on its consolidated financial statements and disclosures, and has determined that the adoption of this guidance will not materially impact the Company’s current disclosures. In addition, the Company believes the adoption of ASU 2023-06 will not have a material impact on results of operations, cash flows, or financial condition. In December 2023, the FASB issued ASU 2023-09, Income Taxes (Topic 740): Improvement to Income Tax Disclosures (“ASU 2023-09”). ASU 2023-09 was issued to enhance the transparency and decision usefulness of income tax disclosures. ASU 2023-09 is effective for annual periods beginning after December 15, 2024 (i.e., the Company’s 2025 Annual Report) on a prospective basis; however, retrospective application is permitted. In addition, early adoption is permitted. The Company has evaluated the impact of the adoption of ASU 2023-09 on its consolidated financial statements and disclosures, and has determined that the adoption of this guidance will only impact disclosures, with no material impact on results of operations, cash flows, or financial condition. See Note 8 , “ Income Taxes ,” for further discussion of the Company’s income taxes . In November 2024, the FASB issued ASU 2024-03, “Income Statement - Reporting Comprehensive Income - Expense Disaggregation Disclosures (Subtopic 220-40): Disaggregation of Income Statement Expenses” (“ASU 2024-03”). ASU 2024-03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i.e., the Company’s 2027 Annual Report), and for interim periods within fiscal years beginning after December 15, 2027. Early adoption is permitted. The amendments may be applied either (1) prospectively to financial statements issued for reporting periods after the effective date of ASU 2024-03 or (2) retrospectively to all prior periods presented in the financial statements. The Company is evaluating the potential impact of this adoption on the consolidated financial statements and related disclosures.</t>
        </is>
      </c>
    </row>
    <row r="21">
      <c r="A21" s="4" t="inlineStr">
        <is>
          <t>Advertising Expense</t>
        </is>
      </c>
      <c r="B21" s="4" t="inlineStr">
        <is>
          <t>Advertising Expense Advertising expense is charged to operations during the year in which it is incurred.</t>
        </is>
      </c>
    </row>
    <row r="22">
      <c r="A22" s="4" t="inlineStr">
        <is>
          <t>Net Income (Loss) Per Share</t>
        </is>
      </c>
      <c r="B22" s="4" t="inlineStr">
        <is>
          <t>Net income for the reported period is divided by the weighted average number of basic and diluted common shares outstanding during the reported period to calculate the basic and diluted net income per share , respectively. Outstanding stock options to purchase common shares and unvested restricted stock units (“ RSUs ”) are collectively referred to as “equity awards.” • Basic net income per share is computed using the weighted average number of common shares outstanding during the period . •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 .</t>
        </is>
      </c>
    </row>
    <row r="23">
      <c r="A23" s="4" t="inlineStr">
        <is>
          <t>Litigation</t>
        </is>
      </c>
      <c r="B23"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for Property and Equipment</t>
        </is>
      </c>
      <c r="B4" s="4" t="inlineStr">
        <is>
          <t>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3 years 7 years Machinery and equipment used for manufacturing of ceramic components 3 years 10 years Leasehold improvements (1) 1 year 4.5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 “ Commitments and Contingencies - Operating Lease Obligations ,” for further discussion of lease terms. (2) Software purchased for internal use consists primarily of amounts paid for perpetual licenses to third-party software providers and implementation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 s the disaggregated revenues by segment, and within each segment, by geographical market based on the customer “shipped to” address, and by channel customers. Sales and usage-based taxes are excluded from revenues. See Note 9 , “ Segment Reporting ,” for further discussion related to the Company’s segments . Years Ended December 31, 2024 2023 2022 Water Emerging Technologies Total Water Emerging Technologies Total Water Emerging Technologies Total (In thousands) Geographical market Middle East and Africa $ 90,269 $ 399 $ 90,668 $ 76,437 $ 177 $ 76,614 $ 86,227 $ 94 $ 86,321 Asia 36,030 36 36,066 30,500 — 30,500 24,777 — 24,777 Europe 9,064 152 9,216 5,740 294 6,034 5,880 35 5,915 Americas 8,947 51 8,998 15,048 153 15,201 8,544 34 8,578 Total revenue $ 144,310 $ 638 $ 144,948 $ 127,725 $ 624 $ 128,349 $ 125,428 $ 163 $ 125,591 Channel Megaproject $ 95,399 $ — $ 95,399 $ 83,665 $ — $ 83,665 $ 81,755 $ 133 $ 81,888 Original equipment manufacturer 31,337 188 31,525 25,548 447 25,995 28,858 — 28,858 Aftermarket 17,574 450 18,024 18,512 177 18,689 14,815 30 14,845 Total revenue $ 144,310 $ 638 $ 144,948 $ 127,725 $ 624 $ 128,349 $ 125,428 $ 163 $ 125,591</t>
        </is>
      </c>
    </row>
    <row r="5">
      <c r="A5" s="4" t="inlineStr">
        <is>
          <t>Schedule of Contract with Customer, Asset and Liability</t>
        </is>
      </c>
      <c r="B5" s="4" t="inlineStr">
        <is>
          <t>The following table presents contract balances by category. December 31, 2024 2023 (In thousands) Accounts receivable, net $ 64,066 $ 46,937 Contract assets, current (included in prepaid expenses and other assets) $ 2,776 $ 592 Contract liabilities: Contract liabilities, current $ 571 $ 1,097 Contract liabilities, non-current (included in other liabilities, non-current) — 90 Total contract liabilities $ 571 $ 1,187</t>
        </is>
      </c>
    </row>
    <row r="6">
      <c r="A6" s="4" t="inlineStr">
        <is>
          <t>Schedule of Contract Assets</t>
        </is>
      </c>
      <c r="B6" s="4" t="inlineStr">
        <is>
          <t>The following table presents the change in contract asset balances during the reported periods. Years Ended December 31, 2024 2023 (In thousands) Contract assets balance, beginning of year $ 592 $ 1,720 Transferred to trade receivables (592) (1,720) Additions to contract assets, excluding amounts transferred to trade receivables during the year 2,776 592 Contract assets balance, end of year $ 2,776 $ 592</t>
        </is>
      </c>
    </row>
    <row r="7">
      <c r="A7" s="4" t="inlineStr">
        <is>
          <t>Schedule of Contract With Customer, Contract Liability, Activity</t>
        </is>
      </c>
      <c r="B7" s="4" t="inlineStr">
        <is>
          <t>The following table presents the change in contract liability balances during the reported periods. Years Ended December 31, 2024 2023 2022 (In thousands) Contract liabilities, beginning of year $ 1,187 $ 1,316 $ 3,406 Revenue recognized (1,085) (1,254) (3,123) Cash received, excluding amounts recognized as revenue during the year 469 1,125 1,033 Contract liabilities, end of year $ 571 $ 1,187 $ 1,316</t>
        </is>
      </c>
    </row>
    <row r="8">
      <c r="A8" s="4" t="inlineStr">
        <is>
          <t>Schedule of Revenue, Remaining Performance Obligation</t>
        </is>
      </c>
      <c r="B8" s="4" t="inlineStr">
        <is>
          <t>As of December 31, 2024 , t he following table presents the revenue that is expected to be recognized related to performance obligations that are unsatisfied or partially unsatisfied. Period Remaining Performance Obligations (In thousands) 2025 $ 5,111 2026 3,419 Total $ 8,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presents the computation of basic and diluted net income per share . Years Ended December 31, 2024 2023 2022 (In thousands, except per share amounts) Numerator Net income $ 23,050 $ 21,504 $ 24,049 Denominator (weighted average shares) Basic common shares outstanding 57,213 56,444 56,221 Stock options 380 1,051 1,131 RSUs 229 245 289 Diluted common shares outstanding 57,822 57,740 57,641 Net income per share Basic $ 0.40 $ 0.38 $ 0.43 Diluted $ 0.40 $ 0.37 $ 0.42</t>
        </is>
      </c>
    </row>
    <row r="5">
      <c r="A5" s="4" t="inlineStr">
        <is>
          <t>Schedule of Antidilutive Securities Excluded from Computation of Earnings Per Share</t>
        </is>
      </c>
      <c r="B5" s="4" t="inlineStr">
        <is>
          <t>The following table presents the equity awards that are excluded from diluted net income per share because their effect would have been anti-dilutive. Years Ended December 31, 2024 2023 2022 (In thousands) Anti-dilutive equity award shares 1,054 399 3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chedule of Cash, Cash Equivalents and Restricted Cash</t>
        </is>
      </c>
      <c r="B4" s="4" t="inlineStr">
        <is>
          <t>The following table presents a reconciliation of cash, cash equivalents and restricted cash, reported for each period within the Consolidated Balance Sheets and the Consolidated Statements of Cash Flows that sum to the total of such amounts. December 31, 2024 2023 2022 (In thousands) Cash and cash equivalents $ 29,627 $ 68,098 $ 56,354 Restricted cash, non-current (included in other assets, non-current) 130 127 104 Total cash, cash equivalents and restricted cash $ 29,757 $ 68,225 $ 56,458</t>
        </is>
      </c>
    </row>
    <row r="5">
      <c r="A5" s="4" t="inlineStr">
        <is>
          <t>Schedule of Accounts Receivable, Net</t>
        </is>
      </c>
      <c r="B5" s="4" t="inlineStr">
        <is>
          <t>December 31, 2024 2023 (In thousands) Accounts receivable, gross $ 64,287 $ 47,075 Allowance for doubtful accounts (221) (138) Accounts receivable, net $ 64,066 $ 46,937</t>
        </is>
      </c>
    </row>
    <row r="6">
      <c r="A6" s="4" t="inlineStr">
        <is>
          <t>Schedule of Allowance for Doubtful Accounts</t>
        </is>
      </c>
      <c r="B6" s="4" t="inlineStr">
        <is>
          <t>The following table presents the allowance for doubtful accounts activities. Years Ended December 31, 2024 2023 2022 (In thousands) Balance, beginning of year $ 138 $ 148 $ 117 Changes to reserves (1) 206 73 36 Collection of specific reserves and uncollectible accounts written off, net of recoveries (123) (83) (5) Balance, end of year $ 221 $ 138 $ 148 (1) General and specific reserves charged to expense.</t>
        </is>
      </c>
    </row>
    <row r="7">
      <c r="A7" s="4" t="inlineStr">
        <is>
          <t>Schedule of Inventories, Net</t>
        </is>
      </c>
      <c r="B7" s="4" t="inlineStr">
        <is>
          <t>December 31, 2024 2023 (In thousands) Raw materials $ 8,829 $ 8,752 Work in process 6,417 5,234 Finished goods 10,463 13,319 Inventories, gross 25,709 27,305 Valuation adjustments for excess and obsolete inventory (803) (1,156) Inventories, net $ 24,906 $ 26,149</t>
        </is>
      </c>
    </row>
    <row r="8">
      <c r="A8" s="4" t="inlineStr">
        <is>
          <t>Schedule of Prepaid Expenses and Other Assets</t>
        </is>
      </c>
      <c r="B8" s="4" t="inlineStr">
        <is>
          <t>December 31, 2024 2023 (In thousands) Contract assets $ 2,776 $ 592 Cloud computing arrangement implementation costs 87 474 Supplier advances 1,491 487 Insurance 577 754 Interest receivable 637 581 Other prepaid expenses and other assets 1,097 955 Total prepaid expenses and other assets 6,665 3,843 Restricted cash, non-current 130 127 Security deposits, non-current 261 261 Total other assets, non-current 391 388 Total prepaid and other assets, and other assets, non-current $ 7,056 $ 4,231</t>
        </is>
      </c>
    </row>
    <row r="9">
      <c r="A9" s="4" t="inlineStr">
        <is>
          <t>Schedule of Property and Equipment</t>
        </is>
      </c>
      <c r="B9" s="4" t="inlineStr">
        <is>
          <t>December 31, 2024 2023 (In thousands) Machinery and equipment $ 29,718 $ 30,962 Leasehold improvements 19,419 18,895 Software 1,895 1,766 Office equipment, furniture, and fixtures 2,930 2,974 Automobiles 417 346 Construction in progress 139 1,207 Total property and equipment 54,518 56,150 Less: Accumulated depreciation and amortization (39,094) (37,451) Total property and equipment, net $ 15,424 $ 18,699</t>
        </is>
      </c>
    </row>
    <row r="10">
      <c r="A10" s="4" t="inlineStr">
        <is>
          <t>Schedule of Depreciation and Amortization Expense</t>
        </is>
      </c>
      <c r="B10" s="4" t="inlineStr">
        <is>
          <t xml:space="preserve"> Years Ended December 31, 2024 2023 2022 (In thousands) Depreciation and amortization expense $ 4,046 $ 4,102 $ 4,727</t>
        </is>
      </c>
    </row>
    <row r="11">
      <c r="A11" s="4" t="inlineStr">
        <is>
          <t>Schedule of Accrued Expenses and Other Liabilities</t>
        </is>
      </c>
      <c r="B11" s="4" t="inlineStr">
        <is>
          <t>December 31, 2024 2023 (In thousands) Accrued expenses and other liabilities, current Payroll, incentives and commissions payable $ 10,179 $ 11,037 Warranty reserve 1,090 1,057 Restructuring accrual 2,476 — Income taxes payable 947 1,077 Other accrued expenses and other liabilities 3,036 2,412 Total accrued expenses and other liabilities 17,728 15,583 Other liabilities, non-current 57 207 Total accrued expenses, and current and non-current other liabilities $ 17,785 $ 15,790</t>
        </is>
      </c>
    </row>
    <row r="12">
      <c r="A12" s="4" t="inlineStr">
        <is>
          <t>Schedule of Restructuring Expenses</t>
        </is>
      </c>
      <c r="B12" s="4" t="inlineStr">
        <is>
          <t xml:space="preserve"> Segment Corporate Total Estimated Expense Water Emerging Technology (In thousands) Estimated restructuring expense $ 1,385 $ 948 $ 691 $ 3,024 Amount recognized in 2024 1,147 832 497 2,476 Remaining estimated expenses to be recognized $ 238 $ 116 $ 194 $ 5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627</v>
      </c>
      <c r="C3" s="5" t="n">
        <v>68098</v>
      </c>
    </row>
    <row r="4">
      <c r="A4" s="4" t="inlineStr">
        <is>
          <t>Short-term investments</t>
        </is>
      </c>
      <c r="B4" s="6" t="n">
        <v>48392</v>
      </c>
      <c r="C4" s="6" t="n">
        <v>40445</v>
      </c>
    </row>
    <row r="5">
      <c r="A5" s="4" t="inlineStr">
        <is>
          <t>Accounts receivable, net</t>
        </is>
      </c>
      <c r="B5" s="6" t="n">
        <v>64066</v>
      </c>
      <c r="C5" s="6" t="n">
        <v>46937</v>
      </c>
    </row>
    <row r="6">
      <c r="A6" s="4" t="inlineStr">
        <is>
          <t>Inventories, net</t>
        </is>
      </c>
      <c r="B6" s="6" t="n">
        <v>24906</v>
      </c>
      <c r="C6" s="6" t="n">
        <v>26149</v>
      </c>
    </row>
    <row r="7">
      <c r="A7" s="4" t="inlineStr">
        <is>
          <t>Prepaid expenses and other assets</t>
        </is>
      </c>
      <c r="B7" s="6" t="n">
        <v>6665</v>
      </c>
      <c r="C7" s="6" t="n">
        <v>3843</v>
      </c>
    </row>
    <row r="8">
      <c r="A8" s="4" t="inlineStr">
        <is>
          <t>Total current assets</t>
        </is>
      </c>
      <c r="B8" s="6" t="n">
        <v>173656</v>
      </c>
      <c r="C8" s="6" t="n">
        <v>185472</v>
      </c>
    </row>
    <row r="9">
      <c r="A9" s="4" t="inlineStr">
        <is>
          <t>Long-term investments</t>
        </is>
      </c>
      <c r="B9" s="6" t="n">
        <v>21832</v>
      </c>
      <c r="C9" s="6" t="n">
        <v>13832</v>
      </c>
    </row>
    <row r="10">
      <c r="A10" s="4" t="inlineStr">
        <is>
          <t>Deferred tax assets, net</t>
        </is>
      </c>
      <c r="B10" s="6" t="n">
        <v>9004</v>
      </c>
      <c r="C10" s="6" t="n">
        <v>10324</v>
      </c>
    </row>
    <row r="11">
      <c r="A11" s="4" t="inlineStr">
        <is>
          <t>Property and equipment, net</t>
        </is>
      </c>
      <c r="B11" s="6" t="n">
        <v>15424</v>
      </c>
      <c r="C11" s="6" t="n">
        <v>18699</v>
      </c>
    </row>
    <row r="12">
      <c r="A12" s="4" t="inlineStr">
        <is>
          <t>Operating lease, right of use asset</t>
        </is>
      </c>
      <c r="B12" s="6" t="n">
        <v>9695</v>
      </c>
      <c r="C12" s="6" t="n">
        <v>11469</v>
      </c>
    </row>
    <row r="13">
      <c r="A13" s="4" t="inlineStr">
        <is>
          <t>Goodwill</t>
        </is>
      </c>
      <c r="B13" s="6" t="n">
        <v>12790</v>
      </c>
      <c r="C13" s="6" t="n">
        <v>12790</v>
      </c>
    </row>
    <row r="14">
      <c r="A14" s="4" t="inlineStr">
        <is>
          <t>Other assets, non-current</t>
        </is>
      </c>
      <c r="B14" s="6" t="n">
        <v>391</v>
      </c>
      <c r="C14" s="6" t="n">
        <v>388</v>
      </c>
    </row>
    <row r="15">
      <c r="A15" s="4" t="inlineStr">
        <is>
          <t>Total assets</t>
        </is>
      </c>
      <c r="B15" s="6" t="n">
        <v>242792</v>
      </c>
      <c r="C15" s="6" t="n">
        <v>252974</v>
      </c>
    </row>
    <row r="16">
      <c r="A16" s="3" t="inlineStr">
        <is>
          <t>Current liabilities:</t>
        </is>
      </c>
      <c r="B16" s="4" t="inlineStr">
        <is>
          <t xml:space="preserve"> </t>
        </is>
      </c>
      <c r="C16" s="4" t="inlineStr">
        <is>
          <t xml:space="preserve"> </t>
        </is>
      </c>
    </row>
    <row r="17">
      <c r="A17" s="4" t="inlineStr">
        <is>
          <t>Accounts payable</t>
        </is>
      </c>
      <c r="B17" s="6" t="n">
        <v>3109</v>
      </c>
      <c r="C17" s="6" t="n">
        <v>3000</v>
      </c>
    </row>
    <row r="18">
      <c r="A18" s="4" t="inlineStr">
        <is>
          <t>Accrued expenses and other liabilities</t>
        </is>
      </c>
      <c r="B18" s="6" t="n">
        <v>17728</v>
      </c>
      <c r="C18" s="6" t="n">
        <v>15583</v>
      </c>
    </row>
    <row r="19">
      <c r="A19" s="4" t="inlineStr">
        <is>
          <t>Lease liabilities</t>
        </is>
      </c>
      <c r="B19" s="6" t="n">
        <v>2020</v>
      </c>
      <c r="C19" s="6" t="n">
        <v>1791</v>
      </c>
    </row>
    <row r="20">
      <c r="A20" s="4" t="inlineStr">
        <is>
          <t>Contract liabilities</t>
        </is>
      </c>
      <c r="B20" s="6" t="n">
        <v>571</v>
      </c>
      <c r="C20" s="6" t="n">
        <v>1097</v>
      </c>
    </row>
    <row r="21">
      <c r="A21" s="4" t="inlineStr">
        <is>
          <t>Total current liabilities</t>
        </is>
      </c>
      <c r="B21" s="6" t="n">
        <v>23428</v>
      </c>
      <c r="C21" s="6" t="n">
        <v>21471</v>
      </c>
    </row>
    <row r="22">
      <c r="A22" s="4" t="inlineStr">
        <is>
          <t>Lease liabilities, non-current</t>
        </is>
      </c>
      <c r="B22" s="6" t="n">
        <v>9297</v>
      </c>
      <c r="C22" s="6" t="n">
        <v>11488</v>
      </c>
    </row>
    <row r="23">
      <c r="A23" s="4" t="inlineStr">
        <is>
          <t>Other liabilities, non-current</t>
        </is>
      </c>
      <c r="B23" s="6" t="n">
        <v>57</v>
      </c>
      <c r="C23" s="6" t="n">
        <v>207</v>
      </c>
    </row>
    <row r="24">
      <c r="A24" s="4" t="inlineStr">
        <is>
          <t>Total liabilities</t>
        </is>
      </c>
      <c r="B24" s="6" t="n">
        <v>32782</v>
      </c>
      <c r="C24" s="6" t="n">
        <v>33166</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 shares issued or outstanding at December 31, 2024 and 2023</t>
        </is>
      </c>
      <c r="B27" s="6" t="n">
        <v>0</v>
      </c>
      <c r="C27" s="6" t="n">
        <v>0</v>
      </c>
    </row>
    <row r="28">
      <c r="A28" s="4" t="inlineStr">
        <is>
          <t>Common stock, $0.001 par value; 200,000,000 shares authorized; 66,182,906 shares issued and 54,785,861 shares outstanding at December 31, 2024 and 65,029,459 shares issued and 56,880,947 shares outstanding at December 31, 2023</t>
        </is>
      </c>
      <c r="B28" s="6" t="n">
        <v>66</v>
      </c>
      <c r="C28" s="6" t="n">
        <v>65</v>
      </c>
    </row>
    <row r="29">
      <c r="A29" s="4" t="inlineStr">
        <is>
          <t>Additional paid-in capital</t>
        </is>
      </c>
      <c r="B29" s="6" t="n">
        <v>235010</v>
      </c>
      <c r="C29" s="6" t="n">
        <v>217617</v>
      </c>
    </row>
    <row r="30">
      <c r="A30" s="4" t="inlineStr">
        <is>
          <t>Accumulated other comprehensive income (loss)</t>
        </is>
      </c>
      <c r="B30" s="6" t="n">
        <v>98</v>
      </c>
      <c r="C30" s="6" t="n">
        <v>-44</v>
      </c>
    </row>
    <row r="31">
      <c r="A31" s="4" t="inlineStr">
        <is>
          <t>Treasury stock, at cost, 11,397,045 shares repurchased at December 31, 2024 and 8,148,512 shares repurchased at December 31, 2023</t>
        </is>
      </c>
      <c r="B31" s="6" t="n">
        <v>-130870</v>
      </c>
      <c r="C31" s="6" t="n">
        <v>-80486</v>
      </c>
    </row>
    <row r="32">
      <c r="A32" s="4" t="inlineStr">
        <is>
          <t>Retained earnings</t>
        </is>
      </c>
      <c r="B32" s="6" t="n">
        <v>105706</v>
      </c>
      <c r="C32" s="6" t="n">
        <v>82656</v>
      </c>
    </row>
    <row r="33">
      <c r="A33" s="4" t="inlineStr">
        <is>
          <t>Total stockholders’ equity</t>
        </is>
      </c>
      <c r="B33" s="6" t="n">
        <v>210010</v>
      </c>
      <c r="C33" s="6" t="n">
        <v>219808</v>
      </c>
    </row>
    <row r="34">
      <c r="A34" s="4" t="inlineStr">
        <is>
          <t>Total liabilities and stockholders’ equity</t>
        </is>
      </c>
      <c r="B34" s="5" t="n">
        <v>242792</v>
      </c>
      <c r="C34" s="5" t="n">
        <v>252974</v>
      </c>
    </row>
    <row r="35">
      <c r="A35" s="4" t="inlineStr">
        <is>
          <t>Shares repurchased</t>
        </is>
      </c>
      <c r="B35" s="6" t="n">
        <v>11397045</v>
      </c>
      <c r="C35" s="6" t="n">
        <v>8148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The following table presents the Company’s financial assets measured on a recurring basis by contractual maturity, including pricing category, amortized cost, gross unrealized gains and losses, and fair value. As of December 31, 2024 and 2023 , the Company had no financial liabilities and no Level 3 financial assets. December 31, 2024 December 31, 2023 Pricing Category Amortized Cost Gross Unrealized Gains Gross Unrealized Losses Fair Value Amortized Cost Gross Unrealized Gains Gross Unrealized Losses Fair Value (In thousands) Cash equivalents Money market securities Level 1 $ 2,580 $ — $ — $ 2,580 $ 18,767 $ — $ — $ 18,767 Short-term investments U.S. treasury securities Level 2 20,303 42 — 20,345 4,900 1 (1) 4,900 Corporate notes and bonds Level 2 27,995 52 — 28,047 25,674 11 (18) 25,667 Municipal and agency notes and bonds Level 2 — — — — 9,887 — (9) 9,878 Total short-term investments 48,298 94 — 48,392 40,461 12 (28) 40,445 Long-term investments U.S. treasury securities Level 2 999 1 — 1,000 — — — — Corporate notes and bonds Level 2 18,983 65 (13) 19,035 9,229 28 (3) 9,254 Municipal and agency notes and bonds Level 2 1,799 — (2) 1,797 4,585 — (7) 4,578 Total long-term investments 21,781 66 (15) 21,832 13,814 28 (10) 13,832 Total short and long-term investments 70,079 160 (15) 70,224 54,275 40 (38) 54,277 Total $ 72,659 $ 160 $ (15) $ 72,804 $ 73,042 $ 40 $ (38) $ 73,044</t>
        </is>
      </c>
    </row>
    <row r="5">
      <c r="A5" s="4" t="inlineStr">
        <is>
          <t>Schedule of Gross Unrealized Losses and Fair Values of Investments</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December 31, 2024 December 31, 2023 Fair Value Gross Unrealized Losses Fair Value Gross Unrealized Losses (In thousands) U.S. treasury securities $ — $ — $ 2,931 $ (1) Corporate notes and bonds 7,569 (13) 15,276 (21) Municipal and agency notes and bonds 1,797 (2) 12,956 (16) Total available-for-sale investments with unrealized loss positions $ 9,366 $ (15) $ 31,163 $ (38)</t>
        </is>
      </c>
    </row>
    <row r="6">
      <c r="A6" s="4" t="inlineStr">
        <is>
          <t>Schedule of Sales of Available-for-Sale Investments</t>
        </is>
      </c>
      <c r="B6" s="4" t="inlineStr">
        <is>
          <t>The following table presents the sales of available-for-sale investments. Years Ended December 31, 2024 2023 2022 (In thousands) Corporate notes and bonds $ — $ 2,9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the total outstanding LCs and SBLCs issued by the Company to its customers related to product warranty and performance guarantees . See Note 7, “Commitments and Contingencies – Guarantees,” for further discussion on product warranty and performance guarantees. December 31, 2024 2023 (In thousands) Outstanding letters of credit $ 15,708 $ 19,9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mmary of Operating Lease, Right of Use Assets and Lease Liabilities</t>
        </is>
      </c>
      <c r="B4" s="4" t="inlineStr">
        <is>
          <t>The following table presents a summary of operating lease, right of use assets and lease liabilities. December 31, 2024 2023 (In thousands) Operating lease, right of use asset $ 9,695 $ 11,469 Lease liabilities, current $ 2,020 $ 1,791 Lease liabilities, non-current 9,297 11,488 Total lease liability $ 11,317 $ 13,279</t>
        </is>
      </c>
    </row>
    <row r="5">
      <c r="A5" s="4" t="inlineStr">
        <is>
          <t>Schedule of Company’s Material Property Leases</t>
        </is>
      </c>
      <c r="B5" s="4" t="inlineStr">
        <is>
          <t>The following table presents certain facts regarding the Company’s material property leases. Location Purpose Square Footage Expiration (1) Option to Extend (2) San Leandro, California Headquarters, R&amp;D and manufacturing 171,000 December-2028 1 / 5 years Tracy, California Manufacturing and warehouse 54,429 April-2030 1 / 5 years Katy, Texas Office, R&amp;D, warehouse, and yard 221,220 December-2029 2 / 5 years (1) Month-Year of original lease expiration. (2) Number of renewal option(s) / Number of year(s) per renewal option.</t>
        </is>
      </c>
    </row>
    <row r="6">
      <c r="A6" s="4" t="inlineStr">
        <is>
          <t>Schedule of Lease Cost</t>
        </is>
      </c>
      <c r="B6" s="4" t="inlineStr">
        <is>
          <t>The following table presents operating lease activities related to all leased properties. Years Ended December 31, 2024 2023 2022 (In thousands) Operating lease expense $ 2,571 $ 2,571 $ 2,571 Cash payments 2,812 2,580 2,650</t>
        </is>
      </c>
    </row>
    <row r="7">
      <c r="A7" s="4" t="inlineStr">
        <is>
          <t>Schedule of Weighted Average Lease Term and Discount Rate</t>
        </is>
      </c>
      <c r="B7" s="4" t="inlineStr">
        <is>
          <t>The following table presents other information related to outstanding operating leases as of December 31, 2024 . Weighted average remaining lease term 4.5 years Weighted average discount rate 7.0%</t>
        </is>
      </c>
    </row>
    <row r="8">
      <c r="A8" s="4" t="inlineStr">
        <is>
          <t>Schedule of Maturities of Lease Liabilities</t>
        </is>
      </c>
      <c r="B8" s="4" t="inlineStr">
        <is>
          <t>As of December 31, 2024 , t he following table presents the minimum lease payments by year under noncancelable operating leases, exclusive of execution costs. Year Lease Liabilities (In thousands) 2025 $ 2,736 2026 2,982 2027 3,072 2028 3,165 2029 1,031 2030 and thereafter 211 Total future minimum lease payments 13,197 Less imputed lease interest (1,880) Total lease liabilities $ 11,317</t>
        </is>
      </c>
    </row>
    <row r="9">
      <c r="A9" s="4" t="inlineStr">
        <is>
          <t>Schedule of Product Warranty Liability</t>
        </is>
      </c>
      <c r="B9" s="4" t="inlineStr">
        <is>
          <t>The following table presents the c hanges in the Company’s accrued product warranty reserve. Years Ended December 31, 2024 2023 2022 (In thousands) Warranty reserve balance, beginning of year $ 1,057 $ 968 $ 879 Warranty costs charged to cost of revenue 490 515 483 Utilization charges against reserve (251) (92) (64) Release of accrual related to expired warranties (206) (334) (330) Warranty reserve balance, end of year $ 1,090 $ 1,057 $ 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any’s U.S. and foreign components of consolidated income before income taxes and the provision for income taxes . Years Ended December 31, 2024 2023 2022 (In thousands) Income before income taxes: U.S. $ 25,608 $ 22,592 $ 25,918 Foreign 127 113 153 Total income before income taxes $ 25,735 $ 22,705 $ 26,071 Current tax provision: Federal $ 1,266 $ 1,268 $ 698 State 24 13 22 Foreign 106 51 84 Current tax provision 1,396 1,332 804 Deferred tax provision (benefit): Federal 1,619 (262) 1,104 State (330) 131 114 Total deferred tax provision (benefit) 1,289 (131) 1,218 Total provision for income taxes $ 2,685 $ 1,201 $ 2,022</t>
        </is>
      </c>
    </row>
    <row r="5">
      <c r="A5" s="4" t="inlineStr">
        <is>
          <t>Schedule of Effective Income Tax Rate Reconciliation</t>
        </is>
      </c>
      <c r="B5" s="4" t="inlineStr">
        <is>
          <t>The following table presents a reconciliation of income taxes computed at the statutory federal income tax rate to the effective tax rate implied by the accompanying Consolidated Statements of Operations. Years Ended December 31, 2024 2023 2022 U.S. federal taxes at statutory rate 21% 21% 21% State income tax, net of federal benefit — — 1 Stock-based compensation 2 (1) (4) Non-deductible expenses 1 1 1 Federal research credits (4) (6) (4) Valuation allowance (2) — — Foreign derived intangible income (8) (10) (7) Effective tax rate 10% 5% 8%</t>
        </is>
      </c>
    </row>
    <row r="6">
      <c r="A6" s="4" t="inlineStr">
        <is>
          <t>Schedule of Deferred Tax Assets and Liabilities</t>
        </is>
      </c>
      <c r="B6" s="4" t="inlineStr">
        <is>
          <t>The following table presents the components of the Company’s net deferred tax asset , which is presented in other assets, non-current on the Consolidated Balance Sheets. December 31, 2024 2023 (In thousands) Deferred tax assets: Net operating loss carry forwards $ 496 $ 547 Amortization of research and experimental expenditures 7,649 6,079 Accruals and reserves 4,549 4,857 Operating lease liabilities 2,474 2,870 Research and development, and foreign tax credit carry forwards 4,908 7,609 Acquired intangibles — 157 Total deferred tax assets 20,076 22,119 Valuation allowance (4,425) (4,600) Total deferred tax assets, net of valuation allowance 15,651 17,519 Deferred tax liabilities: Depreciation on property and equipment (2,116) (2,545) Right of use asset (2,110) (2,473) Other (25) (10) Goodwill (2,396) (2,167) Total deferred tax liabilities (6,647) (7,195) Net deferred tax asset $ 9,004 $ 10,324</t>
        </is>
      </c>
    </row>
    <row r="7">
      <c r="A7" s="4" t="inlineStr">
        <is>
          <t>Summary of Operating Loss Carryforwards</t>
        </is>
      </c>
      <c r="B7" s="4" t="inlineStr">
        <is>
          <t>The following table presents the Company’s California net operating loss carryforward. Earliest Expiration Year December 31, 2024 2023 (In thousands) California 2034 $ 6,822 $ 7,391</t>
        </is>
      </c>
    </row>
    <row r="8">
      <c r="A8" s="4" t="inlineStr">
        <is>
          <t>Summary of Tax Credit Carryforwards</t>
        </is>
      </c>
      <c r="B8" s="4" t="inlineStr">
        <is>
          <t>The following table presents the Company’s R&amp;D credit by taxing authority, minimum tax credit and foreign tax credit carryforwards. Earliest Expiration Year December 31, 2024 2023 (In thousands) Federal 2043 $ 91 $ 2,983 California No Expiration Date 6,098 5,855 Total credit carryforwards $ 6,189 $ 8,838</t>
        </is>
      </c>
    </row>
    <row r="9">
      <c r="A9" s="4" t="inlineStr">
        <is>
          <t>Schedule of Unrecognized Tax Benefits Roll Forward</t>
        </is>
      </c>
      <c r="B9" s="4" t="inlineStr">
        <is>
          <t>The following table presents the aggregate changes in the balance of the gross unrecognized tax benefits. Years Ended December 31, 2024 2023 2022 (In thousands) Gross unrecognized tax benefits, beginning of year $ 1,705 $ 1,505 $ 1,321 Additions: Current year tax position 170 184 27 Prior year tax position — 16 157 Reductions: Prior year tax position (13) — — Gross unrecognized tax benefits, end of year $ 1,862 $ 1,705 $ 1,5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The following table presents a summary of the Company’s financial information by segment, including significant segment expenses, and corporate operating expenses. Year Ended December 31, 2024 Year Ended December 31, 2023 Year Ended December 31, 2022 Water Emerging Technologies Corporate Total Water Emerging Technologies Corporate Total Water Emerging Technologies Corporate Total (In thousands) Revenue $ 144,310 $ 638 $ — $ 144,948 $ 127,725 $ 624 $ — $ 128,349 $ 125,428 $ 163 $ — $ 125,591 Cost of revenue 47,389 626 — 48,015 40,290 980 — 41,270 38,158 77 — 38,235 Gross profit (loss) 96,921 12 — 96,933 87,435 (356) — 87,079 87,270 86 — 87,356 Operating expenses General and administrative 8,127 3,821 21,126 33,074 7,751 3,927 17,186 28,864 6,936 4,104 17,301 28,341 Sales and marketing 15,683 7,340 2,400 25,423 13,691 6,053 2,420 22,164 11,065 3,047 2,165 16,277 Research and development 4,523 11,713 — 16,236 4,251 12,750 — 17,001 4,151 13,758 — 17,909 Restructuring charges 1,147 832 497 2,476 — — — — — — — — Total operating expenses 29,480 23,706 24,023 77,209 25,693 22,730 19,606 68,029 22,152 20,909 19,466 62,527 Operating income (loss) $ 67,441 $ (23,694) $ (24,023) $ 19,724 $ 61,742 $ (23,086) $ (19,606) $ 19,050 $ 65,118 $ (20,823) $ (19,466) $ 24,829</t>
        </is>
      </c>
    </row>
    <row r="5">
      <c r="A5" s="4" t="inlineStr">
        <is>
          <t>Schedule of Segment Reporting Information, by Segment</t>
        </is>
      </c>
      <c r="B5" s="4" t="inlineStr">
        <is>
          <t>The following table presents a summary of the Company’s depreciation and amortization by segment and corporate operating expenses. Years Ended December 31, 2024 2023 2022 (In thousands) Water $ 2,875 $ 2,779 $ 2,141 Emerging Technologies 478 521 1,864 Corporate 693 802 759 Total depreciation and amortization $ 4,046 $ 4,102 $ 4,7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following table presents the Company’s product revenue by geographic locations. The geographic information includes product revenue from the Company’s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4 2023 2022 Revenue by geographic location: United States 1 % 2 % 1 % International 99 % 98 % 99 % Total revenue 100 % 100 % 100 % Product revenue by country: (1) United Arab Emirates 21 % 10 % ** Morocco 19 % ** ** Saudi Arabia 15 % 15 % 47 % India 11 % ** ** Algeria ** 18 % ** China ** 15 % ** Others (2) 34 % 42 % 53 % Total 100 % 100 % 100 % ** Zero or less than 10%. (1) Countries representing more than 10% of product revenues for the periods presented. (2) Countries in the aggregate, individually representing less than 10% of product revenues for the periods presented. 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Years Ended December 31, Segment 2024 2023 2022 Customer A Water 13% ** 15% Customer B Water 11% ** ** Customer C Water ** 13% ** Customer D Water ** ** 18% Customer E Water ** ** 11% ** Zero or less than 10%. The following table presents the major supply vendors accounting for 10% or more of the Company’s consolidated supply and manufacturing costs purchases. Years Ended December 31, 2024 2023 2022 Vendor A 22% 21% 21 % Vendor B 20% 19% 19 % Vendor C ** 13% 13 % ** Zero or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t>
        </is>
      </c>
      <c r="B4" s="4" t="inlineStr">
        <is>
          <t>The following table presents the share repurchase activities under the November 2024 Authorization as of December 31, 2024 . Number of Shares Purchased Average Price Paid per Share (1) Plan Activity (In millions) November 2024 Authorization $ 50.0 Repurchases under November 2024 Authorization 3,248,533 $15.37 (50.0) Remaining amount under November 2024 Authorization $ — (1) Excluding commi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Black-Scholes Option Pricing Model Assumptions</t>
        </is>
      </c>
      <c r="B4" s="4" t="inlineStr">
        <is>
          <t>The following table presents 1) assumptions used in the Black-Scholes option pricing model to determine the estimated grant date fair values of stock options and SARS granted to employees; and 2) options and SARS granted and weighted average grant date fair value. Years Ended December 31, 2024 2023 2022 (Shares in thousands) Weighted average expected life (years) 4.0 9.1 4.0 Weighted average expected volatility 49.0% 60.4% 48.7% Risk-free interest rate 3.52% – 4.54% 3.87% – 3.87% 1.44% – 3.90% Weighted average dividend yield —% —% —% Stock options and SARS granted 721 14 403 Weighted average grant date fair value $6.36 $8.72 $7.43</t>
        </is>
      </c>
    </row>
    <row r="5">
      <c r="A5" s="4" t="inlineStr">
        <is>
          <t>Schedule of Forfeiture Rates</t>
        </is>
      </c>
      <c r="B5" s="4" t="inlineStr">
        <is>
          <t>The following table presents the estimated weighted average forfeiture rates for all employees used in determining the expense in the stock-based compensation expense table above. Years Ended December 31, 2024 2023 2022 Stock options, SARS and RSUs 6.3% 6.4% 9.2%</t>
        </is>
      </c>
    </row>
    <row r="6">
      <c r="A6" s="4" t="inlineStr">
        <is>
          <t>Schedule of Share-based Compensation Expense</t>
        </is>
      </c>
      <c r="B6" s="4" t="inlineStr">
        <is>
          <t>The following table presents the s 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4 2023 2022 (In thousands) Stock-based compensation expense charged to: Cost of revenue $ 1,076 $ 719 $ 506 General and administrative 4,013 3,661 3,436 Sales and marketing 3,489 2,333 1,592 Research and development 1,744 1,325 977 Total stock-based compensation expense $ 10,322 $ 8,038 $ 6,511 Stock-based compensation expense by type of award: Stock options and SARS $ 2,334 $ 1,985 $ 2,837 RSUs 7,988 6,053 3,674 Total stock-based compensation expense $ 10,322 $ 8,038 $ 6,511</t>
        </is>
      </c>
    </row>
    <row r="7">
      <c r="A7" s="4" t="inlineStr">
        <is>
          <t>Schedule of Stock Option Activity</t>
        </is>
      </c>
      <c r="B7" s="4" t="inlineStr">
        <is>
          <t>The following table presents stock option and SARS activities under the Equity Incentive Plans . Number of Shares Weighted Average Exercise Price Weighted Average Remaining Contractual Life Aggregate Intrinsic Value (1) (In thousands) (Per share) (In years) (In thousands) Balance, December 31, 2021 2,544 $ 9.21 Granted 403 19.13 Exercised (429) 7.32 $ 6,387 Forfeited (97) 13.66 Balance, December 31, 2022 2,421 11.02 Granted 14 22.13 Exercised (511) 9.38 5,619 Balance, December 31, 2023 1,924 11.54 Granted 721 15.02 Exercised (767) 9.26 5,260 Forfeited (270) 18.06 Balance, December 31, 2024 1,608 $ 13.09 6.6 $ 4,063 Vested and exercisable as of December 31, 2024 839 $ 11.08 4.1 $ 3,670 Vested and exercisable as of December 31, 2024 and expected to vest thereafter 1,538 $ 13.00 6.4 $ 4,026 (1) The aggregate intrinsic value of an exercised option and SARS is calculated as the difference between the exercise price of the underlying option and SARS and the fair value of the Company’s common stock at the time of exercise. The aggregate intrinsic value at December 31, 2024 is calculated as the difference between the exercise price of the underlying outstanding options and SARS and the fair value of the Company’s common stock as of December 31, 2024 or the last trading day prior to December 31, 2024 .</t>
        </is>
      </c>
    </row>
    <row r="8">
      <c r="A8" s="4" t="inlineStr">
        <is>
          <t>Schedule of Restricted Stock Units Activity</t>
        </is>
      </c>
      <c r="B8" s="4" t="inlineStr">
        <is>
          <t>The following table presents RSU activities under the Equity Incentive Plans . Number of Shares Weighted Average Grant Date Fair Value (In thousands) (Per share) Balance, December 31, 2021 694 $ 12.23 Awarded 322 19.61 Vested (268) 12.03 Forfeited (60) 15.16 Balance, December 31, 2022 688 15.51 Awarded 546 23.97 Vested (294) 14.02 Forfeited (21) 19.91 Balance, December 31, 2023 919 20.91 Awarded 751 14.85 Vested (389) 18.79 Forfeited (281) 20.70 Balance, December 31, 2024 1,000 17.24</t>
        </is>
      </c>
    </row>
    <row r="9">
      <c r="A9" s="4" t="inlineStr">
        <is>
          <t>Schedule of Vested Stock Options and RSUs</t>
        </is>
      </c>
      <c r="B9" s="4" t="inlineStr">
        <is>
          <t>The following table presents the total grant date fair value of stock options and RSUs vested during the period. Years Ended December 31, 2024 2023 2022 (In thousands) Stock options $ 857 $ 2,724 $ 2,683 RSUs 7,298 4,112 3,226 Total grant date fair value of stock options and RSUs vested during the period $ 8,155 $ 6,836 $ 5,909</t>
        </is>
      </c>
    </row>
    <row r="10">
      <c r="A10" s="4" t="inlineStr">
        <is>
          <t>Schedule of Unamortized Compensation Cost and Weighted Average Service Period</t>
        </is>
      </c>
      <c r="B10" s="4" t="inlineStr">
        <is>
          <t>The following table presents the unamortized compensation costs and weighted average service period of all unvested outstanding awards as of December 31, 2024 . Unamortized Compensation Costs Weighted Average Service Period (In thousands) (In years) Stock options $ 3,927 2.6 RSUs 12,106 1.3 Total unamortized compensation costs, net of adjusted forfeitures $ 16,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ignificant Accounting Policies (Details)</t>
        </is>
      </c>
      <c r="B1" s="2" t="inlineStr">
        <is>
          <t>12 Months Ended</t>
        </is>
      </c>
    </row>
    <row r="2">
      <c r="B2" s="2" t="inlineStr">
        <is>
          <t>Dec. 31, 2024</t>
        </is>
      </c>
    </row>
    <row r="3">
      <c r="A3" s="3" t="inlineStr">
        <is>
          <t>Accounting Policies [Line Items]</t>
        </is>
      </c>
      <c r="B3" s="4" t="inlineStr">
        <is>
          <t xml:space="preserve"> </t>
        </is>
      </c>
    </row>
    <row r="4">
      <c r="A4" s="4" t="inlineStr">
        <is>
          <t>Retention payments, percentage</t>
        </is>
      </c>
      <c r="B4" s="9" t="n">
        <v>0.1</v>
      </c>
    </row>
    <row r="5">
      <c r="A5" s="4" t="inlineStr">
        <is>
          <t>Minimum</t>
        </is>
      </c>
      <c r="B5" s="4" t="inlineStr">
        <is>
          <t xml:space="preserve"> </t>
        </is>
      </c>
    </row>
    <row r="6">
      <c r="A6" s="3" t="inlineStr">
        <is>
          <t>Accounting Policies [Line Items]</t>
        </is>
      </c>
      <c r="B6" s="4" t="inlineStr">
        <is>
          <t xml:space="preserve"> </t>
        </is>
      </c>
    </row>
    <row r="7">
      <c r="A7" s="4" t="inlineStr">
        <is>
          <t>Customer payment period after product delivery</t>
        </is>
      </c>
      <c r="B7" s="4" t="inlineStr">
        <is>
          <t>30 days</t>
        </is>
      </c>
    </row>
    <row r="8">
      <c r="A8" s="4" t="inlineStr">
        <is>
          <t>Retention payments, payment period after product delivery</t>
        </is>
      </c>
      <c r="B8" s="4" t="inlineStr">
        <is>
          <t>24 months</t>
        </is>
      </c>
    </row>
    <row r="9">
      <c r="A9" s="4" t="inlineStr">
        <is>
          <t>Warranty</t>
        </is>
      </c>
      <c r="B9" s="4" t="inlineStr">
        <is>
          <t>18 months</t>
        </is>
      </c>
    </row>
    <row r="10">
      <c r="A10" s="4" t="inlineStr">
        <is>
          <t>Maximum</t>
        </is>
      </c>
      <c r="B10" s="4" t="inlineStr">
        <is>
          <t xml:space="preserve"> </t>
        </is>
      </c>
    </row>
    <row r="11">
      <c r="A11" s="3" t="inlineStr">
        <is>
          <t>Accounting Policies [Line Items]</t>
        </is>
      </c>
      <c r="B11" s="4" t="inlineStr">
        <is>
          <t xml:space="preserve"> </t>
        </is>
      </c>
    </row>
    <row r="12">
      <c r="A12" s="4" t="inlineStr">
        <is>
          <t>Customer payment period after product delivery</t>
        </is>
      </c>
      <c r="B12" s="4" t="inlineStr">
        <is>
          <t>60 days</t>
        </is>
      </c>
    </row>
    <row r="13">
      <c r="A13" s="4" t="inlineStr">
        <is>
          <t>Retention payments, payment period after product delivery</t>
        </is>
      </c>
      <c r="B13" s="4" t="inlineStr">
        <is>
          <t>36 months</t>
        </is>
      </c>
    </row>
    <row r="14">
      <c r="A14" s="4" t="inlineStr">
        <is>
          <t>Warranty</t>
        </is>
      </c>
      <c r="B14" s="4" t="inlineStr">
        <is>
          <t>5 years</t>
        </is>
      </c>
    </row>
    <row r="15">
      <c r="A15" s="4" t="inlineStr">
        <is>
          <t>Machinery and equipment (excluding equipment used for manufacturing of ceramic components) | Minimum</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3 years</t>
        </is>
      </c>
    </row>
    <row r="18">
      <c r="A18" s="4" t="inlineStr">
        <is>
          <t>Machinery and equipment (excluding equipment used for manufacturing of ceramic components) | Maximum</t>
        </is>
      </c>
      <c r="B18" s="4" t="inlineStr">
        <is>
          <t xml:space="preserve"> </t>
        </is>
      </c>
    </row>
    <row r="19">
      <c r="A19" s="3" t="inlineStr">
        <is>
          <t>Accounting Policies [Line Items]</t>
        </is>
      </c>
      <c r="B19" s="4" t="inlineStr">
        <is>
          <t xml:space="preserve"> </t>
        </is>
      </c>
    </row>
    <row r="20">
      <c r="A20" s="4" t="inlineStr">
        <is>
          <t>Property, plant and equipment, useful life</t>
        </is>
      </c>
      <c r="B20" s="4" t="inlineStr">
        <is>
          <t>7 years</t>
        </is>
      </c>
    </row>
    <row r="21">
      <c r="A21" s="4" t="inlineStr">
        <is>
          <t>Machinery and equipment used for manufacturing of ceramic components | Minimum</t>
        </is>
      </c>
      <c r="B21" s="4" t="inlineStr">
        <is>
          <t xml:space="preserve"> </t>
        </is>
      </c>
    </row>
    <row r="22">
      <c r="A22" s="3" t="inlineStr">
        <is>
          <t>Accounting Policies [Line Items]</t>
        </is>
      </c>
      <c r="B22" s="4" t="inlineStr">
        <is>
          <t xml:space="preserve"> </t>
        </is>
      </c>
    </row>
    <row r="23">
      <c r="A23" s="4" t="inlineStr">
        <is>
          <t>Property, plant and equipment, useful life</t>
        </is>
      </c>
      <c r="B23" s="4" t="inlineStr">
        <is>
          <t>3 years</t>
        </is>
      </c>
    </row>
    <row r="24">
      <c r="A24" s="4" t="inlineStr">
        <is>
          <t>Machinery and equipment used for manufacturing of ceramic components | Maximum</t>
        </is>
      </c>
      <c r="B24" s="4" t="inlineStr">
        <is>
          <t xml:space="preserve"> </t>
        </is>
      </c>
    </row>
    <row r="25">
      <c r="A25" s="3" t="inlineStr">
        <is>
          <t>Accounting Policies [Line Items]</t>
        </is>
      </c>
      <c r="B25" s="4" t="inlineStr">
        <is>
          <t xml:space="preserve"> </t>
        </is>
      </c>
    </row>
    <row r="26">
      <c r="A26" s="4" t="inlineStr">
        <is>
          <t>Property, plant and equipment, useful life</t>
        </is>
      </c>
      <c r="B26" s="4" t="inlineStr">
        <is>
          <t>10 years</t>
        </is>
      </c>
    </row>
    <row r="27">
      <c r="A27" s="4" t="inlineStr">
        <is>
          <t>Leasehold improvements | Minimum</t>
        </is>
      </c>
      <c r="B27" s="4" t="inlineStr">
        <is>
          <t xml:space="preserve"> </t>
        </is>
      </c>
    </row>
    <row r="28">
      <c r="A28" s="3" t="inlineStr">
        <is>
          <t>Accounting Policies [Line Items]</t>
        </is>
      </c>
      <c r="B28" s="4" t="inlineStr">
        <is>
          <t xml:space="preserve"> </t>
        </is>
      </c>
    </row>
    <row r="29">
      <c r="A29" s="4" t="inlineStr">
        <is>
          <t>Property, plant and equipment, useful life</t>
        </is>
      </c>
      <c r="B29" s="4" t="inlineStr">
        <is>
          <t>1 year</t>
        </is>
      </c>
    </row>
    <row r="30">
      <c r="A30" s="4" t="inlineStr">
        <is>
          <t>Leasehold improvements | Maximum</t>
        </is>
      </c>
      <c r="B30" s="4" t="inlineStr">
        <is>
          <t xml:space="preserve"> </t>
        </is>
      </c>
    </row>
    <row r="31">
      <c r="A31" s="3" t="inlineStr">
        <is>
          <t>Accounting Policies [Line Items]</t>
        </is>
      </c>
      <c r="B31" s="4" t="inlineStr">
        <is>
          <t xml:space="preserve"> </t>
        </is>
      </c>
    </row>
    <row r="32">
      <c r="A32" s="4" t="inlineStr">
        <is>
          <t>Property, plant and equipment, useful life</t>
        </is>
      </c>
      <c r="B32" s="4" t="inlineStr">
        <is>
          <t>4 years 6 months</t>
        </is>
      </c>
    </row>
    <row r="33">
      <c r="A33" s="4" t="inlineStr">
        <is>
          <t>Software | Minimum</t>
        </is>
      </c>
      <c r="B33" s="4" t="inlineStr">
        <is>
          <t xml:space="preserve"> </t>
        </is>
      </c>
    </row>
    <row r="34">
      <c r="A34" s="3" t="inlineStr">
        <is>
          <t>Accounting Policies [Line Items]</t>
        </is>
      </c>
      <c r="B34" s="4" t="inlineStr">
        <is>
          <t xml:space="preserve"> </t>
        </is>
      </c>
    </row>
    <row r="35">
      <c r="A35" s="4" t="inlineStr">
        <is>
          <t>Property, plant and equipment, useful life</t>
        </is>
      </c>
      <c r="B35" s="4" t="inlineStr">
        <is>
          <t>3 years</t>
        </is>
      </c>
    </row>
    <row r="36">
      <c r="A36" s="4" t="inlineStr">
        <is>
          <t>Software | Maximum</t>
        </is>
      </c>
      <c r="B36" s="4" t="inlineStr">
        <is>
          <t xml:space="preserve"> </t>
        </is>
      </c>
    </row>
    <row r="37">
      <c r="A37" s="3" t="inlineStr">
        <is>
          <t>Accounting Policies [Line Items]</t>
        </is>
      </c>
      <c r="B37" s="4" t="inlineStr">
        <is>
          <t xml:space="preserve"> </t>
        </is>
      </c>
    </row>
    <row r="38">
      <c r="A38" s="4" t="inlineStr">
        <is>
          <t>Property, plant and equipment, useful life</t>
        </is>
      </c>
      <c r="B38" s="4" t="inlineStr">
        <is>
          <t>5 years</t>
        </is>
      </c>
    </row>
    <row r="39">
      <c r="A39" s="4" t="inlineStr">
        <is>
          <t>Office equipment, furniture, and fixtures | Minimum</t>
        </is>
      </c>
      <c r="B39" s="4" t="inlineStr">
        <is>
          <t xml:space="preserve"> </t>
        </is>
      </c>
    </row>
    <row r="40">
      <c r="A40" s="3" t="inlineStr">
        <is>
          <t>Accounting Policies [Line Items]</t>
        </is>
      </c>
      <c r="B40" s="4" t="inlineStr">
        <is>
          <t xml:space="preserve"> </t>
        </is>
      </c>
    </row>
    <row r="41">
      <c r="A41" s="4" t="inlineStr">
        <is>
          <t>Property, plant and equipment, useful life</t>
        </is>
      </c>
      <c r="B41" s="4" t="inlineStr">
        <is>
          <t>3 years</t>
        </is>
      </c>
    </row>
    <row r="42">
      <c r="A42" s="4" t="inlineStr">
        <is>
          <t>Office equipment, furniture, and fixtures | Maximum</t>
        </is>
      </c>
      <c r="B42" s="4" t="inlineStr">
        <is>
          <t xml:space="preserve"> </t>
        </is>
      </c>
    </row>
    <row r="43">
      <c r="A43" s="3" t="inlineStr">
        <is>
          <t>Accounting Policies [Line Items]</t>
        </is>
      </c>
      <c r="B43" s="4" t="inlineStr">
        <is>
          <t xml:space="preserve"> </t>
        </is>
      </c>
    </row>
    <row r="44">
      <c r="A44" s="4" t="inlineStr">
        <is>
          <t>Property, plant and equipment, useful life</t>
        </is>
      </c>
      <c r="B44" s="4" t="inlineStr">
        <is>
          <t>5 years</t>
        </is>
      </c>
    </row>
    <row r="45">
      <c r="A45" s="4" t="inlineStr">
        <is>
          <t>Automobiles | Minimum</t>
        </is>
      </c>
      <c r="B45" s="4" t="inlineStr">
        <is>
          <t xml:space="preserve"> </t>
        </is>
      </c>
    </row>
    <row r="46">
      <c r="A46" s="3" t="inlineStr">
        <is>
          <t>Accounting Policies [Line Items]</t>
        </is>
      </c>
      <c r="B46" s="4" t="inlineStr">
        <is>
          <t xml:space="preserve"> </t>
        </is>
      </c>
    </row>
    <row r="47">
      <c r="A47" s="4" t="inlineStr">
        <is>
          <t>Property, plant and equipment, useful life</t>
        </is>
      </c>
      <c r="B47" s="4" t="inlineStr">
        <is>
          <t>1 year</t>
        </is>
      </c>
    </row>
    <row r="48">
      <c r="A48" s="4" t="inlineStr">
        <is>
          <t>Automobiles | Maximum</t>
        </is>
      </c>
      <c r="B48" s="4" t="inlineStr">
        <is>
          <t xml:space="preserve"> </t>
        </is>
      </c>
    </row>
    <row r="49">
      <c r="A49" s="3" t="inlineStr">
        <is>
          <t>Accounting Policies [Line Items]</t>
        </is>
      </c>
      <c r="B49" s="4" t="inlineStr">
        <is>
          <t xml:space="preserve"> </t>
        </is>
      </c>
    </row>
    <row r="50">
      <c r="A50" s="4" t="inlineStr">
        <is>
          <t>Property, plant and equipment, useful life</t>
        </is>
      </c>
      <c r="B5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2" customWidth="1" min="2" max="2"/>
  </cols>
  <sheetData>
    <row r="1">
      <c r="A1" s="1" t="inlineStr">
        <is>
          <t>Revenue - Narrative (Details) $ in Millions</t>
        </is>
      </c>
      <c r="B1" s="2" t="inlineStr">
        <is>
          <t>12 Months Ended</t>
        </is>
      </c>
    </row>
    <row r="2">
      <c r="B2" s="2" t="inlineStr">
        <is>
          <t>Dec. 31, 2024 USD ($)</t>
        </is>
      </c>
    </row>
    <row r="3">
      <c r="A3" s="4" t="inlineStr">
        <is>
          <t>Megaproject | Minimum</t>
        </is>
      </c>
      <c r="B3" s="4" t="inlineStr">
        <is>
          <t xml:space="preserve"> </t>
        </is>
      </c>
    </row>
    <row r="4">
      <c r="A4" s="3" t="inlineStr">
        <is>
          <t>Disaggregation of Revenue [Line Items]</t>
        </is>
      </c>
      <c r="B4" s="4" t="inlineStr">
        <is>
          <t xml:space="preserve"> </t>
        </is>
      </c>
    </row>
    <row r="5">
      <c r="A5" s="4" t="inlineStr">
        <is>
          <t>Revenue benchmark</t>
        </is>
      </c>
      <c r="B5" s="5" t="n">
        <v>1</v>
      </c>
    </row>
    <row r="6">
      <c r="A6" s="4" t="inlineStr">
        <is>
          <t>Project tender to shipment timeline</t>
        </is>
      </c>
      <c r="B6" s="4" t="inlineStr">
        <is>
          <t>16 months</t>
        </is>
      </c>
    </row>
    <row r="7">
      <c r="A7" s="4" t="inlineStr">
        <is>
          <t>Megaproject | Maximum</t>
        </is>
      </c>
      <c r="B7" s="4" t="inlineStr">
        <is>
          <t xml:space="preserve"> </t>
        </is>
      </c>
    </row>
    <row r="8">
      <c r="A8" s="3" t="inlineStr">
        <is>
          <t>Disaggregation of Revenue [Line Items]</t>
        </is>
      </c>
      <c r="B8" s="4" t="inlineStr">
        <is>
          <t xml:space="preserve"> </t>
        </is>
      </c>
    </row>
    <row r="9">
      <c r="A9" s="4" t="inlineStr">
        <is>
          <t>Project tender to shipment timeline</t>
        </is>
      </c>
      <c r="B9" s="4" t="inlineStr">
        <is>
          <t>36 months</t>
        </is>
      </c>
    </row>
    <row r="10">
      <c r="A10" s="4" t="inlineStr">
        <is>
          <t>Original equipment manufacturer | Minimum</t>
        </is>
      </c>
      <c r="B10" s="4" t="inlineStr">
        <is>
          <t xml:space="preserve"> </t>
        </is>
      </c>
    </row>
    <row r="11">
      <c r="A11" s="3" t="inlineStr">
        <is>
          <t>Disaggregation of Revenue [Line Items]</t>
        </is>
      </c>
      <c r="B11" s="4" t="inlineStr">
        <is>
          <t xml:space="preserve"> </t>
        </is>
      </c>
    </row>
    <row r="12">
      <c r="A12" s="4" t="inlineStr">
        <is>
          <t>Project tender to shipment timeline</t>
        </is>
      </c>
      <c r="B12" s="4" t="inlineStr">
        <is>
          <t>1 month</t>
        </is>
      </c>
    </row>
    <row r="13">
      <c r="A13" s="4" t="inlineStr">
        <is>
          <t>Original equipment manufacturer | Maximum</t>
        </is>
      </c>
      <c r="B13" s="4" t="inlineStr">
        <is>
          <t xml:space="preserve"> </t>
        </is>
      </c>
    </row>
    <row r="14">
      <c r="A14" s="3" t="inlineStr">
        <is>
          <t>Disaggregation of Revenue [Line Items]</t>
        </is>
      </c>
      <c r="B14" s="4" t="inlineStr">
        <is>
          <t xml:space="preserve"> </t>
        </is>
      </c>
    </row>
    <row r="15">
      <c r="A15" s="4" t="inlineStr">
        <is>
          <t>Revenue benchmark</t>
        </is>
      </c>
      <c r="B15" s="5" t="n">
        <v>1</v>
      </c>
    </row>
    <row r="16">
      <c r="A16" s="4" t="inlineStr">
        <is>
          <t>Project tender to shipment timeline</t>
        </is>
      </c>
      <c r="B16" s="4" t="inlineStr">
        <is>
          <t>1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66182906</v>
      </c>
      <c r="C9" s="6" t="n">
        <v>65029459</v>
      </c>
    </row>
    <row r="10">
      <c r="A10" s="4" t="inlineStr">
        <is>
          <t>Common stock, shares outstanding (in shares)</t>
        </is>
      </c>
      <c r="B10" s="6" t="n">
        <v>54785861</v>
      </c>
      <c r="C10" s="6" t="n">
        <v>56880947</v>
      </c>
    </row>
    <row r="11">
      <c r="A11" s="4" t="inlineStr">
        <is>
          <t>Treasury stock, at cost (in shares)</t>
        </is>
      </c>
      <c r="B11" s="6" t="n">
        <v>11397045</v>
      </c>
      <c r="C11" s="6" t="n">
        <v>8148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4948</v>
      </c>
      <c r="C4" s="5" t="n">
        <v>128349</v>
      </c>
      <c r="D4" s="5" t="n">
        <v>125591</v>
      </c>
    </row>
    <row r="5">
      <c r="A5" s="4" t="inlineStr">
        <is>
          <t>Wat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4310</v>
      </c>
      <c r="C7" s="6" t="n">
        <v>127725</v>
      </c>
      <c r="D7" s="6" t="n">
        <v>125428</v>
      </c>
    </row>
    <row r="8">
      <c r="A8" s="4" t="inlineStr">
        <is>
          <t>Emerging Technolog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38</v>
      </c>
      <c r="C10" s="6" t="n">
        <v>624</v>
      </c>
      <c r="D10" s="6" t="n">
        <v>163</v>
      </c>
    </row>
    <row r="11">
      <c r="A11" s="4" t="inlineStr">
        <is>
          <t>Megaproje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5399</v>
      </c>
      <c r="C13" s="6" t="n">
        <v>83665</v>
      </c>
      <c r="D13" s="6" t="n">
        <v>81888</v>
      </c>
    </row>
    <row r="14">
      <c r="A14" s="4" t="inlineStr">
        <is>
          <t>Megaproject | Wat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95399</v>
      </c>
      <c r="C16" s="6" t="n">
        <v>83665</v>
      </c>
      <c r="D16" s="6" t="n">
        <v>81755</v>
      </c>
    </row>
    <row r="17">
      <c r="A17" s="4" t="inlineStr">
        <is>
          <t>Megaproject | Emerging Technolog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0</v>
      </c>
      <c r="C19" s="6" t="n">
        <v>0</v>
      </c>
      <c r="D19" s="6" t="n">
        <v>133</v>
      </c>
    </row>
    <row r="20">
      <c r="A20" s="4" t="inlineStr">
        <is>
          <t>Original equipment manufactur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1525</v>
      </c>
      <c r="C22" s="6" t="n">
        <v>25995</v>
      </c>
      <c r="D22" s="6" t="n">
        <v>28858</v>
      </c>
    </row>
    <row r="23">
      <c r="A23" s="4" t="inlineStr">
        <is>
          <t>Original equipment manufacturer | Wa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1337</v>
      </c>
      <c r="C25" s="6" t="n">
        <v>25548</v>
      </c>
      <c r="D25" s="6" t="n">
        <v>28858</v>
      </c>
    </row>
    <row r="26">
      <c r="A26" s="4" t="inlineStr">
        <is>
          <t>Original equipment manufacturer | Emerging Technolog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88</v>
      </c>
      <c r="C28" s="6" t="n">
        <v>447</v>
      </c>
      <c r="D28" s="6" t="n">
        <v>0</v>
      </c>
    </row>
    <row r="29">
      <c r="A29" s="4" t="inlineStr">
        <is>
          <t>Aftermark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8024</v>
      </c>
      <c r="C31" s="6" t="n">
        <v>18689</v>
      </c>
      <c r="D31" s="6" t="n">
        <v>14845</v>
      </c>
    </row>
    <row r="32">
      <c r="A32" s="4" t="inlineStr">
        <is>
          <t>Aftermarket | Wat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7574</v>
      </c>
      <c r="C34" s="6" t="n">
        <v>18512</v>
      </c>
      <c r="D34" s="6" t="n">
        <v>14815</v>
      </c>
    </row>
    <row r="35">
      <c r="A35" s="4" t="inlineStr">
        <is>
          <t>Aftermarket | Emerging Technolog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450</v>
      </c>
      <c r="C37" s="6" t="n">
        <v>177</v>
      </c>
      <c r="D37" s="6" t="n">
        <v>30</v>
      </c>
    </row>
    <row r="38">
      <c r="A38" s="4" t="inlineStr">
        <is>
          <t>Middle East and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90668</v>
      </c>
      <c r="C40" s="6" t="n">
        <v>76614</v>
      </c>
      <c r="D40" s="6" t="n">
        <v>86321</v>
      </c>
    </row>
    <row r="41">
      <c r="A41" s="4" t="inlineStr">
        <is>
          <t>Middle East and Africa | Wat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90269</v>
      </c>
      <c r="C43" s="6" t="n">
        <v>76437</v>
      </c>
      <c r="D43" s="6" t="n">
        <v>86227</v>
      </c>
    </row>
    <row r="44">
      <c r="A44" s="4" t="inlineStr">
        <is>
          <t>Middle East and Africa | Emerging Technolog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99</v>
      </c>
      <c r="C46" s="6" t="n">
        <v>177</v>
      </c>
      <c r="D46" s="6" t="n">
        <v>94</v>
      </c>
    </row>
    <row r="47">
      <c r="A47" s="4" t="inlineStr">
        <is>
          <t>As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36066</v>
      </c>
      <c r="C49" s="6" t="n">
        <v>30500</v>
      </c>
      <c r="D49" s="6" t="n">
        <v>24777</v>
      </c>
    </row>
    <row r="50">
      <c r="A50" s="4" t="inlineStr">
        <is>
          <t>Asia | Wa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36030</v>
      </c>
      <c r="C52" s="6" t="n">
        <v>30500</v>
      </c>
      <c r="D52" s="6" t="n">
        <v>24777</v>
      </c>
    </row>
    <row r="53">
      <c r="A53" s="4" t="inlineStr">
        <is>
          <t>Asia | Emerging Technolog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36</v>
      </c>
      <c r="C55" s="6" t="n">
        <v>0</v>
      </c>
      <c r="D55" s="6" t="n">
        <v>0</v>
      </c>
    </row>
    <row r="56">
      <c r="A56" s="4" t="inlineStr">
        <is>
          <t>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9216</v>
      </c>
      <c r="C58" s="6" t="n">
        <v>6034</v>
      </c>
      <c r="D58" s="6" t="n">
        <v>5915</v>
      </c>
    </row>
    <row r="59">
      <c r="A59" s="4" t="inlineStr">
        <is>
          <t>Europe | Wat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9064</v>
      </c>
      <c r="C61" s="6" t="n">
        <v>5740</v>
      </c>
      <c r="D61" s="6" t="n">
        <v>5880</v>
      </c>
    </row>
    <row r="62">
      <c r="A62" s="4" t="inlineStr">
        <is>
          <t>Europe | Emerging Technolog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52</v>
      </c>
      <c r="C64" s="6" t="n">
        <v>294</v>
      </c>
      <c r="D64" s="6" t="n">
        <v>35</v>
      </c>
    </row>
    <row r="65">
      <c r="A65" s="4" t="inlineStr">
        <is>
          <t>America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8998</v>
      </c>
      <c r="C67" s="6" t="n">
        <v>15201</v>
      </c>
      <c r="D67" s="6" t="n">
        <v>8578</v>
      </c>
    </row>
    <row r="68">
      <c r="A68" s="4" t="inlineStr">
        <is>
          <t>Americas | Wat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8947</v>
      </c>
      <c r="C70" s="6" t="n">
        <v>15048</v>
      </c>
      <c r="D70" s="6" t="n">
        <v>8544</v>
      </c>
    </row>
    <row r="71">
      <c r="A71" s="4" t="inlineStr">
        <is>
          <t>Americas | Emerging Technolog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51</v>
      </c>
      <c r="C73" s="5" t="n">
        <v>153</v>
      </c>
      <c r="D73" s="5" t="n">
        <v>3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with Customer, Asset and Liability (Details) - USD ($) $ in Thousands</t>
        </is>
      </c>
      <c r="B1" s="2" t="inlineStr">
        <is>
          <t>Dec. 31, 2024</t>
        </is>
      </c>
      <c r="C1" s="2" t="inlineStr">
        <is>
          <t>Dec. 31, 2023</t>
        </is>
      </c>
      <c r="D1" s="2" t="inlineStr">
        <is>
          <t>Dec.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5" t="n">
        <v>64066</v>
      </c>
      <c r="C3" s="5" t="n">
        <v>46937</v>
      </c>
      <c r="D3" s="4" t="inlineStr">
        <is>
          <t xml:space="preserve"> </t>
        </is>
      </c>
      <c r="E3" s="4" t="inlineStr">
        <is>
          <t xml:space="preserve"> </t>
        </is>
      </c>
    </row>
    <row r="4">
      <c r="A4" s="4" t="inlineStr">
        <is>
          <t>Contract assets, current (included in prepaid expenses and other assets)</t>
        </is>
      </c>
      <c r="B4" s="6" t="n">
        <v>2776</v>
      </c>
      <c r="C4" s="6" t="n">
        <v>592</v>
      </c>
      <c r="D4" s="4" t="inlineStr">
        <is>
          <t xml:space="preserve"> </t>
        </is>
      </c>
      <c r="E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ontract liabilities</t>
        </is>
      </c>
      <c r="B6" s="6" t="n">
        <v>571</v>
      </c>
      <c r="C6" s="6" t="n">
        <v>1097</v>
      </c>
      <c r="D6" s="4" t="inlineStr">
        <is>
          <t xml:space="preserve"> </t>
        </is>
      </c>
      <c r="E6" s="4" t="inlineStr">
        <is>
          <t xml:space="preserve"> </t>
        </is>
      </c>
    </row>
    <row r="7">
      <c r="A7" s="4" t="inlineStr">
        <is>
          <t>Contract liabilities, non-current (included in other liabilities, non-current)</t>
        </is>
      </c>
      <c r="B7" s="6" t="n">
        <v>0</v>
      </c>
      <c r="C7" s="6" t="n">
        <v>90</v>
      </c>
      <c r="D7" s="4" t="inlineStr">
        <is>
          <t xml:space="preserve"> </t>
        </is>
      </c>
      <c r="E7" s="4" t="inlineStr">
        <is>
          <t xml:space="preserve"> </t>
        </is>
      </c>
    </row>
    <row r="8">
      <c r="A8" s="4" t="inlineStr">
        <is>
          <t>Total contract liabilities</t>
        </is>
      </c>
      <c r="B8" s="5" t="n">
        <v>571</v>
      </c>
      <c r="C8" s="5" t="n">
        <v>1187</v>
      </c>
      <c r="D8" s="5" t="n">
        <v>1316</v>
      </c>
      <c r="E8" s="5" t="n">
        <v>3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Assets (Details) - USD ($) $ in Thousands</t>
        </is>
      </c>
      <c r="B1" s="2" t="inlineStr">
        <is>
          <t>12 Months Ended</t>
        </is>
      </c>
    </row>
    <row r="2">
      <c r="B2" s="2" t="inlineStr">
        <is>
          <t>Dec. 31, 2024</t>
        </is>
      </c>
      <c r="C2" s="2" t="inlineStr">
        <is>
          <t>Dec. 31, 2023</t>
        </is>
      </c>
    </row>
    <row r="3">
      <c r="A3" s="3" t="inlineStr">
        <is>
          <t>Contract With Customer, Assets [Roll Forward]</t>
        </is>
      </c>
      <c r="B3" s="4" t="inlineStr">
        <is>
          <t xml:space="preserve"> </t>
        </is>
      </c>
      <c r="C3" s="4" t="inlineStr">
        <is>
          <t xml:space="preserve"> </t>
        </is>
      </c>
    </row>
    <row r="4">
      <c r="A4" s="4" t="inlineStr">
        <is>
          <t>Contract assets balance, beginning of year</t>
        </is>
      </c>
      <c r="B4" s="5" t="n">
        <v>592</v>
      </c>
      <c r="C4" s="5" t="n">
        <v>1720</v>
      </c>
    </row>
    <row r="5">
      <c r="A5" s="4" t="inlineStr">
        <is>
          <t>Transferred to trade receivables</t>
        </is>
      </c>
      <c r="B5" s="6" t="n">
        <v>-592</v>
      </c>
      <c r="C5" s="6" t="n">
        <v>-1720</v>
      </c>
    </row>
    <row r="6">
      <c r="A6" s="4" t="inlineStr">
        <is>
          <t>Additions to contract assets, excluding amounts transferred to trade receivables during the year</t>
        </is>
      </c>
      <c r="B6" s="6" t="n">
        <v>2776</v>
      </c>
      <c r="C6" s="6" t="n">
        <v>592</v>
      </c>
    </row>
    <row r="7">
      <c r="A7" s="4" t="inlineStr">
        <is>
          <t>Contract assets balance, end of year</t>
        </is>
      </c>
      <c r="B7" s="5" t="n">
        <v>2776</v>
      </c>
      <c r="C7" s="5" t="n">
        <v>5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tract With Customer, Contract Liability, Activity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Contract liabilities, beginning of year</t>
        </is>
      </c>
      <c r="B4" s="5" t="n">
        <v>1187</v>
      </c>
      <c r="C4" s="5" t="n">
        <v>1316</v>
      </c>
      <c r="D4" s="5" t="n">
        <v>3406</v>
      </c>
    </row>
    <row r="5">
      <c r="A5" s="4" t="inlineStr">
        <is>
          <t>Revenue recognized</t>
        </is>
      </c>
      <c r="B5" s="6" t="n">
        <v>-1085</v>
      </c>
      <c r="C5" s="6" t="n">
        <v>-1254</v>
      </c>
      <c r="D5" s="6" t="n">
        <v>-3123</v>
      </c>
    </row>
    <row r="6">
      <c r="A6" s="4" t="inlineStr">
        <is>
          <t>Cash received, excluding amounts recognized as revenue during the year</t>
        </is>
      </c>
      <c r="B6" s="6" t="n">
        <v>469</v>
      </c>
      <c r="C6" s="6" t="n">
        <v>1125</v>
      </c>
      <c r="D6" s="6" t="n">
        <v>1033</v>
      </c>
    </row>
    <row r="7">
      <c r="A7" s="4" t="inlineStr">
        <is>
          <t>Contract liabilities, end of year</t>
        </is>
      </c>
      <c r="B7" s="5" t="n">
        <v>571</v>
      </c>
      <c r="C7" s="5" t="n">
        <v>1187</v>
      </c>
      <c r="D7" s="5" t="n">
        <v>13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5" t="n">
        <v>853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5111</v>
      </c>
    </row>
    <row r="7">
      <c r="A7" s="4" t="inlineStr">
        <is>
          <t>Performance obligations expected to be satisfied, expected timing</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5" t="n">
        <v>3419</v>
      </c>
    </row>
    <row r="11">
      <c r="A11" s="4" t="inlineStr">
        <is>
          <t>Performance obligations expected to be satisfied, expected timing</t>
        </is>
      </c>
      <c r="B1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Basic and Diluted 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3050</v>
      </c>
      <c r="C4" s="5" t="n">
        <v>21504</v>
      </c>
      <c r="D4" s="5" t="n">
        <v>24049</v>
      </c>
    </row>
    <row r="5">
      <c r="A5" s="3" t="inlineStr">
        <is>
          <t>Denominator (weighted average shares)</t>
        </is>
      </c>
      <c r="B5" s="4" t="inlineStr">
        <is>
          <t xml:space="preserve"> </t>
        </is>
      </c>
      <c r="C5" s="4" t="inlineStr">
        <is>
          <t xml:space="preserve"> </t>
        </is>
      </c>
      <c r="D5" s="4" t="inlineStr">
        <is>
          <t xml:space="preserve"> </t>
        </is>
      </c>
    </row>
    <row r="6">
      <c r="A6" s="4" t="inlineStr">
        <is>
          <t>Basic common shares outstanding (in shares)</t>
        </is>
      </c>
      <c r="B6" s="6" t="n">
        <v>57213</v>
      </c>
      <c r="C6" s="6" t="n">
        <v>56444</v>
      </c>
      <c r="D6" s="6" t="n">
        <v>56221</v>
      </c>
    </row>
    <row r="7">
      <c r="A7" s="4" t="inlineStr">
        <is>
          <t>Diluted common shares outstanding (in shares)</t>
        </is>
      </c>
      <c r="B7" s="6" t="n">
        <v>57822</v>
      </c>
      <c r="C7" s="6" t="n">
        <v>57740</v>
      </c>
      <c r="D7" s="6" t="n">
        <v>57641</v>
      </c>
    </row>
    <row r="8">
      <c r="A8" s="3" t="inlineStr">
        <is>
          <t>Net income per share</t>
        </is>
      </c>
      <c r="B8" s="4" t="inlineStr">
        <is>
          <t xml:space="preserve"> </t>
        </is>
      </c>
      <c r="C8" s="4" t="inlineStr">
        <is>
          <t xml:space="preserve"> </t>
        </is>
      </c>
      <c r="D8" s="4" t="inlineStr">
        <is>
          <t xml:space="preserve"> </t>
        </is>
      </c>
    </row>
    <row r="9">
      <c r="A9" s="4" t="inlineStr">
        <is>
          <t>Basic (in dollars per share)</t>
        </is>
      </c>
      <c r="B9" s="8" t="n">
        <v>0.4</v>
      </c>
      <c r="C9" s="8" t="n">
        <v>0.38</v>
      </c>
      <c r="D9" s="8" t="n">
        <v>0.43</v>
      </c>
    </row>
    <row r="10">
      <c r="A10" s="4" t="inlineStr">
        <is>
          <t>Diluted (in dollars per share)</t>
        </is>
      </c>
      <c r="B10" s="8" t="n">
        <v>0.4</v>
      </c>
      <c r="C10" s="8" t="n">
        <v>0.37</v>
      </c>
      <c r="D10" s="8" t="n">
        <v>0.42</v>
      </c>
    </row>
    <row r="11">
      <c r="A11" s="4" t="inlineStr">
        <is>
          <t>Stock options</t>
        </is>
      </c>
      <c r="B11" s="4" t="inlineStr">
        <is>
          <t xml:space="preserve"> </t>
        </is>
      </c>
      <c r="C11" s="4" t="inlineStr">
        <is>
          <t xml:space="preserve"> </t>
        </is>
      </c>
      <c r="D11" s="4" t="inlineStr">
        <is>
          <t xml:space="preserve"> </t>
        </is>
      </c>
    </row>
    <row r="12">
      <c r="A12" s="3" t="inlineStr">
        <is>
          <t>Denominator (weighted average shares)</t>
        </is>
      </c>
      <c r="B12" s="4" t="inlineStr">
        <is>
          <t xml:space="preserve"> </t>
        </is>
      </c>
      <c r="C12" s="4" t="inlineStr">
        <is>
          <t xml:space="preserve"> </t>
        </is>
      </c>
      <c r="D12" s="4" t="inlineStr">
        <is>
          <t xml:space="preserve"> </t>
        </is>
      </c>
    </row>
    <row r="13">
      <c r="A13" s="4" t="inlineStr">
        <is>
          <t>Options and RSUs (in shares)</t>
        </is>
      </c>
      <c r="B13" s="6" t="n">
        <v>380</v>
      </c>
      <c r="C13" s="6" t="n">
        <v>1051</v>
      </c>
      <c r="D13" s="6" t="n">
        <v>1131</v>
      </c>
    </row>
    <row r="14">
      <c r="A14" s="4" t="inlineStr">
        <is>
          <t>RSUs</t>
        </is>
      </c>
      <c r="B14" s="4" t="inlineStr">
        <is>
          <t xml:space="preserve"> </t>
        </is>
      </c>
      <c r="C14" s="4" t="inlineStr">
        <is>
          <t xml:space="preserve"> </t>
        </is>
      </c>
      <c r="D14" s="4" t="inlineStr">
        <is>
          <t xml:space="preserve"> </t>
        </is>
      </c>
    </row>
    <row r="15">
      <c r="A15" s="3" t="inlineStr">
        <is>
          <t>Denominator (weighted average shares)</t>
        </is>
      </c>
      <c r="B15" s="4" t="inlineStr">
        <is>
          <t xml:space="preserve"> </t>
        </is>
      </c>
      <c r="C15" s="4" t="inlineStr">
        <is>
          <t xml:space="preserve"> </t>
        </is>
      </c>
      <c r="D15" s="4" t="inlineStr">
        <is>
          <t xml:space="preserve"> </t>
        </is>
      </c>
    </row>
    <row r="16">
      <c r="A16" s="4" t="inlineStr">
        <is>
          <t>Options and RSUs (in shares)</t>
        </is>
      </c>
      <c r="B16" s="6" t="n">
        <v>229</v>
      </c>
      <c r="C16" s="6" t="n">
        <v>245</v>
      </c>
      <c r="D16" s="6" t="n">
        <v>2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equity award shares (in shares)</t>
        </is>
      </c>
      <c r="B4" s="6" t="n">
        <v>1054</v>
      </c>
      <c r="C4" s="6" t="n">
        <v>399</v>
      </c>
      <c r="D4" s="6" t="n">
        <v>37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9627</v>
      </c>
      <c r="C3" s="5" t="n">
        <v>68098</v>
      </c>
      <c r="D3" s="5" t="n">
        <v>56354</v>
      </c>
      <c r="E3" s="4" t="inlineStr">
        <is>
          <t xml:space="preserve"> </t>
        </is>
      </c>
    </row>
    <row r="4">
      <c r="A4" s="4" t="inlineStr">
        <is>
          <t>Restricted cash, non-current (included in other assets, non-current)</t>
        </is>
      </c>
      <c r="B4" s="6" t="n">
        <v>130</v>
      </c>
      <c r="C4" s="6" t="n">
        <v>127</v>
      </c>
      <c r="D4" s="6" t="n">
        <v>104</v>
      </c>
      <c r="E4" s="4" t="inlineStr">
        <is>
          <t xml:space="preserve"> </t>
        </is>
      </c>
    </row>
    <row r="5">
      <c r="A5" s="4" t="inlineStr">
        <is>
          <t>Total cash, cash equivalents and restricted cash</t>
        </is>
      </c>
      <c r="B5" s="5" t="n">
        <v>29757</v>
      </c>
      <c r="C5" s="5" t="n">
        <v>68225</v>
      </c>
      <c r="D5" s="5" t="n">
        <v>56458</v>
      </c>
      <c r="E5" s="5" t="n">
        <v>74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ounts Receivable, Net (Details) - USD ($) $ in Thousand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Accounts receivable, gross</t>
        </is>
      </c>
      <c r="B3" s="5" t="n">
        <v>64287</v>
      </c>
      <c r="C3" s="5" t="n">
        <v>47075</v>
      </c>
    </row>
    <row r="4">
      <c r="A4" s="4" t="inlineStr">
        <is>
          <t>Allowance for doubtful accounts</t>
        </is>
      </c>
      <c r="B4" s="6" t="n">
        <v>-221</v>
      </c>
      <c r="C4" s="6" t="n">
        <v>-138</v>
      </c>
    </row>
    <row r="5">
      <c r="A5" s="4" t="inlineStr">
        <is>
          <t>Accounts receivable, net</t>
        </is>
      </c>
      <c r="B5" s="5" t="n">
        <v>64066</v>
      </c>
      <c r="C5" s="5" t="n">
        <v>46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Allowance for Doubtful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38</v>
      </c>
      <c r="C4" s="5" t="n">
        <v>148</v>
      </c>
      <c r="D4" s="5" t="n">
        <v>117</v>
      </c>
    </row>
    <row r="5">
      <c r="A5" s="4" t="inlineStr">
        <is>
          <t>Changes to reserves</t>
        </is>
      </c>
      <c r="B5" s="6" t="n">
        <v>206</v>
      </c>
      <c r="C5" s="6" t="n">
        <v>73</v>
      </c>
      <c r="D5" s="6" t="n">
        <v>36</v>
      </c>
    </row>
    <row r="6">
      <c r="A6" s="4" t="inlineStr">
        <is>
          <t>Collection of specific reserves and uncollectible accounts written off, net of recoveries</t>
        </is>
      </c>
      <c r="B6" s="6" t="n">
        <v>-123</v>
      </c>
      <c r="C6" s="6" t="n">
        <v>-83</v>
      </c>
      <c r="D6" s="6" t="n">
        <v>-5</v>
      </c>
    </row>
    <row r="7">
      <c r="A7" s="4" t="inlineStr">
        <is>
          <t>Balance, end of year</t>
        </is>
      </c>
      <c r="B7" s="5" t="n">
        <v>221</v>
      </c>
      <c r="C7" s="5" t="n">
        <v>138</v>
      </c>
      <c r="D7" s="5" t="n">
        <v>1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44948</v>
      </c>
      <c r="C4" s="5" t="n">
        <v>128349</v>
      </c>
      <c r="D4" s="5" t="n">
        <v>125591</v>
      </c>
    </row>
    <row r="5">
      <c r="A5" s="4" t="inlineStr">
        <is>
          <t>Cost of revenue</t>
        </is>
      </c>
      <c r="B5" s="6" t="n">
        <v>48015</v>
      </c>
      <c r="C5" s="6" t="n">
        <v>41270</v>
      </c>
      <c r="D5" s="6" t="n">
        <v>38235</v>
      </c>
    </row>
    <row r="6">
      <c r="A6" s="4" t="inlineStr">
        <is>
          <t>Gross profit</t>
        </is>
      </c>
      <c r="B6" s="6" t="n">
        <v>96933</v>
      </c>
      <c r="C6" s="6" t="n">
        <v>87079</v>
      </c>
      <c r="D6" s="6" t="n">
        <v>87356</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33074</v>
      </c>
      <c r="C8" s="6" t="n">
        <v>28864</v>
      </c>
      <c r="D8" s="6" t="n">
        <v>28341</v>
      </c>
    </row>
    <row r="9">
      <c r="A9" s="4" t="inlineStr">
        <is>
          <t>Sales and marketing</t>
        </is>
      </c>
      <c r="B9" s="6" t="n">
        <v>25423</v>
      </c>
      <c r="C9" s="6" t="n">
        <v>22164</v>
      </c>
      <c r="D9" s="6" t="n">
        <v>16277</v>
      </c>
    </row>
    <row r="10">
      <c r="A10" s="4" t="inlineStr">
        <is>
          <t>Research and development</t>
        </is>
      </c>
      <c r="B10" s="6" t="n">
        <v>16236</v>
      </c>
      <c r="C10" s="6" t="n">
        <v>17001</v>
      </c>
      <c r="D10" s="6" t="n">
        <v>17909</v>
      </c>
    </row>
    <row r="11">
      <c r="A11" s="4" t="inlineStr">
        <is>
          <t>Restructuring charges</t>
        </is>
      </c>
      <c r="B11" s="6" t="n">
        <v>2476</v>
      </c>
      <c r="C11" s="6" t="n">
        <v>0</v>
      </c>
      <c r="D11" s="6" t="n">
        <v>0</v>
      </c>
    </row>
    <row r="12">
      <c r="A12" s="4" t="inlineStr">
        <is>
          <t>Total operating expenses</t>
        </is>
      </c>
      <c r="B12" s="6" t="n">
        <v>77209</v>
      </c>
      <c r="C12" s="6" t="n">
        <v>68029</v>
      </c>
      <c r="D12" s="6" t="n">
        <v>62527</v>
      </c>
    </row>
    <row r="13">
      <c r="A13" s="4" t="inlineStr">
        <is>
          <t>Income from operations</t>
        </is>
      </c>
      <c r="B13" s="6" t="n">
        <v>19724</v>
      </c>
      <c r="C13" s="6" t="n">
        <v>19050</v>
      </c>
      <c r="D13" s="6" t="n">
        <v>24829</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6218</v>
      </c>
      <c r="C15" s="6" t="n">
        <v>3756</v>
      </c>
      <c r="D15" s="6" t="n">
        <v>908</v>
      </c>
    </row>
    <row r="16">
      <c r="A16" s="4" t="inlineStr">
        <is>
          <t>Other non-operating income (expense), net</t>
        </is>
      </c>
      <c r="B16" s="6" t="n">
        <v>-207</v>
      </c>
      <c r="C16" s="6" t="n">
        <v>-101</v>
      </c>
      <c r="D16" s="6" t="n">
        <v>334</v>
      </c>
    </row>
    <row r="17">
      <c r="A17" s="4" t="inlineStr">
        <is>
          <t>Total other income, net</t>
        </is>
      </c>
      <c r="B17" s="6" t="n">
        <v>6011</v>
      </c>
      <c r="C17" s="6" t="n">
        <v>3655</v>
      </c>
      <c r="D17" s="6" t="n">
        <v>1242</v>
      </c>
    </row>
    <row r="18">
      <c r="A18" s="4" t="inlineStr">
        <is>
          <t>Income before income taxes</t>
        </is>
      </c>
      <c r="B18" s="6" t="n">
        <v>25735</v>
      </c>
      <c r="C18" s="6" t="n">
        <v>22705</v>
      </c>
      <c r="D18" s="6" t="n">
        <v>26071</v>
      </c>
    </row>
    <row r="19">
      <c r="A19" s="4" t="inlineStr">
        <is>
          <t>Provision for income taxes</t>
        </is>
      </c>
      <c r="B19" s="6" t="n">
        <v>2685</v>
      </c>
      <c r="C19" s="6" t="n">
        <v>1201</v>
      </c>
      <c r="D19" s="6" t="n">
        <v>2022</v>
      </c>
    </row>
    <row r="20">
      <c r="A20" s="4" t="inlineStr">
        <is>
          <t>Net income</t>
        </is>
      </c>
      <c r="B20" s="5" t="n">
        <v>23050</v>
      </c>
      <c r="C20" s="5" t="n">
        <v>21504</v>
      </c>
      <c r="D20" s="5" t="n">
        <v>24049</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0.4</v>
      </c>
      <c r="C22" s="8" t="n">
        <v>0.38</v>
      </c>
      <c r="D22" s="8" t="n">
        <v>0.43</v>
      </c>
    </row>
    <row r="23">
      <c r="A23" s="4" t="inlineStr">
        <is>
          <t>Diluted (in dollars per share)</t>
        </is>
      </c>
      <c r="B23" s="8" t="n">
        <v>0.4</v>
      </c>
      <c r="C23" s="8" t="n">
        <v>0.37</v>
      </c>
      <c r="D23" s="8" t="n">
        <v>0.42</v>
      </c>
    </row>
    <row r="24">
      <c r="A24" s="3" t="inlineStr">
        <is>
          <t>Number of shares used in per share calculations:</t>
        </is>
      </c>
      <c r="B24" s="4" t="inlineStr">
        <is>
          <t xml:space="preserve"> </t>
        </is>
      </c>
      <c r="C24" s="4" t="inlineStr">
        <is>
          <t xml:space="preserve"> </t>
        </is>
      </c>
      <c r="D24" s="4" t="inlineStr">
        <is>
          <t xml:space="preserve"> </t>
        </is>
      </c>
    </row>
    <row r="25">
      <c r="A25" s="4" t="inlineStr">
        <is>
          <t>Basic (in shares)</t>
        </is>
      </c>
      <c r="B25" s="6" t="n">
        <v>57213</v>
      </c>
      <c r="C25" s="6" t="n">
        <v>56444</v>
      </c>
      <c r="D25" s="6" t="n">
        <v>56221</v>
      </c>
    </row>
    <row r="26">
      <c r="A26" s="4" t="inlineStr">
        <is>
          <t>Diluted (in shares)</t>
        </is>
      </c>
      <c r="B26" s="6" t="n">
        <v>57822</v>
      </c>
      <c r="C26" s="6" t="n">
        <v>57740</v>
      </c>
      <c r="D26" s="6" t="n">
        <v>57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Net (Details) - USD ($) $ in Thousand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Raw materials</t>
        </is>
      </c>
      <c r="B3" s="5" t="n">
        <v>8829</v>
      </c>
      <c r="C3" s="5" t="n">
        <v>8752</v>
      </c>
    </row>
    <row r="4">
      <c r="A4" s="4" t="inlineStr">
        <is>
          <t>Work in process</t>
        </is>
      </c>
      <c r="B4" s="6" t="n">
        <v>6417</v>
      </c>
      <c r="C4" s="6" t="n">
        <v>5234</v>
      </c>
    </row>
    <row r="5">
      <c r="A5" s="4" t="inlineStr">
        <is>
          <t>Finished goods</t>
        </is>
      </c>
      <c r="B5" s="6" t="n">
        <v>10463</v>
      </c>
      <c r="C5" s="6" t="n">
        <v>13319</v>
      </c>
    </row>
    <row r="6">
      <c r="A6" s="4" t="inlineStr">
        <is>
          <t>Inventories, gross</t>
        </is>
      </c>
      <c r="B6" s="6" t="n">
        <v>25709</v>
      </c>
      <c r="C6" s="6" t="n">
        <v>27305</v>
      </c>
    </row>
    <row r="7">
      <c r="A7" s="4" t="inlineStr">
        <is>
          <t>Valuation adjustments for excess and obsolete inventory</t>
        </is>
      </c>
      <c r="B7" s="6" t="n">
        <v>-803</v>
      </c>
      <c r="C7" s="6" t="n">
        <v>-1156</v>
      </c>
    </row>
    <row r="8">
      <c r="A8" s="4" t="inlineStr">
        <is>
          <t>Inventories, net</t>
        </is>
      </c>
      <c r="B8" s="5" t="n">
        <v>24906</v>
      </c>
      <c r="C8" s="5" t="n">
        <v>26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 Schedule of Prepaid Expenses and Other Assets (Details) - USD ($) $ in Thousands</t>
        </is>
      </c>
      <c r="B1" s="2" t="inlineStr">
        <is>
          <t>Dec. 31, 2024</t>
        </is>
      </c>
      <c r="C1" s="2" t="inlineStr">
        <is>
          <t>Dec. 31, 2023</t>
        </is>
      </c>
      <c r="D1" s="2" t="inlineStr">
        <is>
          <t>Dec. 31, 2022</t>
        </is>
      </c>
    </row>
    <row r="2">
      <c r="A2" s="3" t="inlineStr">
        <is>
          <t>Other Financial Information [Abstract]</t>
        </is>
      </c>
      <c r="B2" s="4" t="inlineStr">
        <is>
          <t xml:space="preserve"> </t>
        </is>
      </c>
      <c r="C2" s="4" t="inlineStr">
        <is>
          <t xml:space="preserve"> </t>
        </is>
      </c>
      <c r="D2" s="4" t="inlineStr">
        <is>
          <t xml:space="preserve"> </t>
        </is>
      </c>
    </row>
    <row r="3">
      <c r="A3" s="4" t="inlineStr">
        <is>
          <t>Contract assets</t>
        </is>
      </c>
      <c r="B3" s="5" t="n">
        <v>2776</v>
      </c>
      <c r="C3" s="5" t="n">
        <v>592</v>
      </c>
      <c r="D3" s="4" t="inlineStr">
        <is>
          <t xml:space="preserve"> </t>
        </is>
      </c>
    </row>
    <row r="4">
      <c r="A4" s="4" t="inlineStr">
        <is>
          <t>Cloud computing arrangement implementation costs</t>
        </is>
      </c>
      <c r="B4" s="6" t="n">
        <v>87</v>
      </c>
      <c r="C4" s="6" t="n">
        <v>474</v>
      </c>
      <c r="D4" s="4" t="inlineStr">
        <is>
          <t xml:space="preserve"> </t>
        </is>
      </c>
    </row>
    <row r="5">
      <c r="A5" s="4" t="inlineStr">
        <is>
          <t>Supplier advances</t>
        </is>
      </c>
      <c r="B5" s="6" t="n">
        <v>1491</v>
      </c>
      <c r="C5" s="6" t="n">
        <v>487</v>
      </c>
      <c r="D5" s="4" t="inlineStr">
        <is>
          <t xml:space="preserve"> </t>
        </is>
      </c>
    </row>
    <row r="6">
      <c r="A6" s="4" t="inlineStr">
        <is>
          <t>Insurance</t>
        </is>
      </c>
      <c r="B6" s="6" t="n">
        <v>577</v>
      </c>
      <c r="C6" s="6" t="n">
        <v>754</v>
      </c>
      <c r="D6" s="4" t="inlineStr">
        <is>
          <t xml:space="preserve"> </t>
        </is>
      </c>
    </row>
    <row r="7">
      <c r="A7" s="4" t="inlineStr">
        <is>
          <t>Interest receivable</t>
        </is>
      </c>
      <c r="B7" s="6" t="n">
        <v>637</v>
      </c>
      <c r="C7" s="6" t="n">
        <v>581</v>
      </c>
      <c r="D7" s="4" t="inlineStr">
        <is>
          <t xml:space="preserve"> </t>
        </is>
      </c>
    </row>
    <row r="8">
      <c r="A8" s="4" t="inlineStr">
        <is>
          <t>Other prepaid expenses and other assets</t>
        </is>
      </c>
      <c r="B8" s="6" t="n">
        <v>1097</v>
      </c>
      <c r="C8" s="6" t="n">
        <v>955</v>
      </c>
      <c r="D8" s="4" t="inlineStr">
        <is>
          <t xml:space="preserve"> </t>
        </is>
      </c>
    </row>
    <row r="9">
      <c r="A9" s="4" t="inlineStr">
        <is>
          <t>Total prepaid expenses and other assets</t>
        </is>
      </c>
      <c r="B9" s="6" t="n">
        <v>6665</v>
      </c>
      <c r="C9" s="6" t="n">
        <v>3843</v>
      </c>
      <c r="D9" s="4" t="inlineStr">
        <is>
          <t xml:space="preserve"> </t>
        </is>
      </c>
    </row>
    <row r="10">
      <c r="A10" s="4" t="inlineStr">
        <is>
          <t>Restricted cash, non-current</t>
        </is>
      </c>
      <c r="B10" s="6" t="n">
        <v>130</v>
      </c>
      <c r="C10" s="6" t="n">
        <v>127</v>
      </c>
      <c r="D10" s="5" t="n">
        <v>104</v>
      </c>
    </row>
    <row r="11">
      <c r="A11" s="4" t="inlineStr">
        <is>
          <t>Security deposits</t>
        </is>
      </c>
      <c r="B11" s="6" t="n">
        <v>261</v>
      </c>
      <c r="C11" s="6" t="n">
        <v>261</v>
      </c>
      <c r="D11" s="4" t="inlineStr">
        <is>
          <t xml:space="preserve"> </t>
        </is>
      </c>
    </row>
    <row r="12">
      <c r="A12" s="4" t="inlineStr">
        <is>
          <t>Other assets, non-current</t>
        </is>
      </c>
      <c r="B12" s="6" t="n">
        <v>391</v>
      </c>
      <c r="C12" s="6" t="n">
        <v>388</v>
      </c>
      <c r="D12" s="4" t="inlineStr">
        <is>
          <t xml:space="preserve"> </t>
        </is>
      </c>
    </row>
    <row r="13">
      <c r="A13" s="4" t="inlineStr">
        <is>
          <t>Total prepaid and other assets, and other assets, non-current</t>
        </is>
      </c>
      <c r="B13" s="5" t="n">
        <v>7056</v>
      </c>
      <c r="C13" s="5" t="n">
        <v>4231</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54518</v>
      </c>
      <c r="C3" s="5" t="n">
        <v>56150</v>
      </c>
    </row>
    <row r="4">
      <c r="A4" s="4" t="inlineStr">
        <is>
          <t>Less: Accumulated depreciation and amortization</t>
        </is>
      </c>
      <c r="B4" s="6" t="n">
        <v>-39094</v>
      </c>
      <c r="C4" s="6" t="n">
        <v>-37451</v>
      </c>
    </row>
    <row r="5">
      <c r="A5" s="4" t="inlineStr">
        <is>
          <t>Property and equipment, net</t>
        </is>
      </c>
      <c r="B5" s="6" t="n">
        <v>15424</v>
      </c>
      <c r="C5" s="6" t="n">
        <v>1869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9718</v>
      </c>
      <c r="C8" s="6" t="n">
        <v>3096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419</v>
      </c>
      <c r="C11" s="6" t="n">
        <v>18895</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895</v>
      </c>
      <c r="C14" s="6" t="n">
        <v>1766</v>
      </c>
    </row>
    <row r="15">
      <c r="A15" s="4" t="inlineStr">
        <is>
          <t>Office 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930</v>
      </c>
      <c r="C17" s="6" t="n">
        <v>2974</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17</v>
      </c>
      <c r="C20" s="6" t="n">
        <v>34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39</v>
      </c>
      <c r="C23" s="5" t="n">
        <v>12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Depreciation and amortization expense</t>
        </is>
      </c>
      <c r="B4" s="5" t="n">
        <v>4046</v>
      </c>
      <c r="C4" s="5" t="n">
        <v>4102</v>
      </c>
      <c r="D4" s="5" t="n">
        <v>47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Financial Information - Goodwill (Details) - USD ($)</t>
        </is>
      </c>
      <c r="B1" s="2" t="inlineStr">
        <is>
          <t>12 Months Ended</t>
        </is>
      </c>
    </row>
    <row r="2">
      <c r="B2" s="2" t="inlineStr">
        <is>
          <t>Dec. 31, 2024</t>
        </is>
      </c>
      <c r="C2" s="2" t="inlineStr">
        <is>
          <t>Dec. 31, 2023</t>
        </is>
      </c>
    </row>
    <row r="3">
      <c r="A3" s="3" t="inlineStr">
        <is>
          <t>Other Financial Information [Abstract]</t>
        </is>
      </c>
      <c r="B3" s="4" t="inlineStr">
        <is>
          <t xml:space="preserve"> </t>
        </is>
      </c>
      <c r="C3" s="4" t="inlineStr">
        <is>
          <t xml:space="preserve"> </t>
        </is>
      </c>
    </row>
    <row r="4">
      <c r="A4" s="4" t="inlineStr">
        <is>
          <t>Goodwill</t>
        </is>
      </c>
      <c r="B4" s="5" t="n">
        <v>12790000</v>
      </c>
      <c r="C4" s="5" t="n">
        <v>12790000</v>
      </c>
    </row>
    <row r="5">
      <c r="A5" s="4" t="inlineStr">
        <is>
          <t>Goodwill impairment charge</t>
        </is>
      </c>
      <c r="B5" s="5" t="n">
        <v>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Accrued Expenses and Other Liabilities (Details) - USD ($) $ in Thousands</t>
        </is>
      </c>
      <c r="B1" s="2" t="inlineStr">
        <is>
          <t>Dec. 31, 2024</t>
        </is>
      </c>
      <c r="C1" s="2" t="inlineStr">
        <is>
          <t>Dec. 31, 2023</t>
        </is>
      </c>
      <c r="D1" s="2" t="inlineStr">
        <is>
          <t>Dec. 31, 2022</t>
        </is>
      </c>
      <c r="E1" s="2" t="inlineStr">
        <is>
          <t>Dec. 31, 2021</t>
        </is>
      </c>
    </row>
    <row r="2">
      <c r="A2" s="3" t="inlineStr">
        <is>
          <t>Accrued expenses and other liabilities, current</t>
        </is>
      </c>
      <c r="B2" s="4" t="inlineStr">
        <is>
          <t xml:space="preserve"> </t>
        </is>
      </c>
      <c r="C2" s="4" t="inlineStr">
        <is>
          <t xml:space="preserve"> </t>
        </is>
      </c>
      <c r="D2" s="4" t="inlineStr">
        <is>
          <t xml:space="preserve"> </t>
        </is>
      </c>
      <c r="E2" s="4" t="inlineStr">
        <is>
          <t xml:space="preserve"> </t>
        </is>
      </c>
    </row>
    <row r="3">
      <c r="A3" s="4" t="inlineStr">
        <is>
          <t>Payroll, incentives and commissions payable</t>
        </is>
      </c>
      <c r="B3" s="5" t="n">
        <v>10179</v>
      </c>
      <c r="C3" s="5" t="n">
        <v>11037</v>
      </c>
      <c r="D3" s="4" t="inlineStr">
        <is>
          <t xml:space="preserve"> </t>
        </is>
      </c>
      <c r="E3" s="4" t="inlineStr">
        <is>
          <t xml:space="preserve"> </t>
        </is>
      </c>
    </row>
    <row r="4">
      <c r="A4" s="4" t="inlineStr">
        <is>
          <t>Warranty reserve</t>
        </is>
      </c>
      <c r="B4" s="6" t="n">
        <v>1090</v>
      </c>
      <c r="C4" s="6" t="n">
        <v>1057</v>
      </c>
      <c r="D4" s="5" t="n">
        <v>968</v>
      </c>
      <c r="E4" s="5" t="n">
        <v>879</v>
      </c>
    </row>
    <row r="5">
      <c r="A5" s="4" t="inlineStr">
        <is>
          <t>Restructuring accrual</t>
        </is>
      </c>
      <c r="B5" s="6" t="n">
        <v>2476</v>
      </c>
      <c r="C5" s="6" t="n">
        <v>0</v>
      </c>
      <c r="D5" s="4" t="inlineStr">
        <is>
          <t xml:space="preserve"> </t>
        </is>
      </c>
      <c r="E5" s="4" t="inlineStr">
        <is>
          <t xml:space="preserve"> </t>
        </is>
      </c>
    </row>
    <row r="6">
      <c r="A6" s="4" t="inlineStr">
        <is>
          <t>Income taxes payable</t>
        </is>
      </c>
      <c r="B6" s="6" t="n">
        <v>947</v>
      </c>
      <c r="C6" s="6" t="n">
        <v>1077</v>
      </c>
      <c r="D6" s="4" t="inlineStr">
        <is>
          <t xml:space="preserve"> </t>
        </is>
      </c>
      <c r="E6" s="4" t="inlineStr">
        <is>
          <t xml:space="preserve"> </t>
        </is>
      </c>
    </row>
    <row r="7">
      <c r="A7" s="4" t="inlineStr">
        <is>
          <t>Other accrued expenses and other liabilities</t>
        </is>
      </c>
      <c r="B7" s="6" t="n">
        <v>3036</v>
      </c>
      <c r="C7" s="6" t="n">
        <v>2412</v>
      </c>
      <c r="D7" s="4" t="inlineStr">
        <is>
          <t xml:space="preserve"> </t>
        </is>
      </c>
      <c r="E7" s="4" t="inlineStr">
        <is>
          <t xml:space="preserve"> </t>
        </is>
      </c>
    </row>
    <row r="8">
      <c r="A8" s="4" t="inlineStr">
        <is>
          <t>Total accrued expenses and other liabilities</t>
        </is>
      </c>
      <c r="B8" s="6" t="n">
        <v>17728</v>
      </c>
      <c r="C8" s="6" t="n">
        <v>15583</v>
      </c>
      <c r="D8" s="4" t="inlineStr">
        <is>
          <t xml:space="preserve"> </t>
        </is>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Other liabilities, non-current</t>
        </is>
      </c>
      <c r="B10" s="6" t="n">
        <v>57</v>
      </c>
      <c r="C10" s="6" t="n">
        <v>207</v>
      </c>
      <c r="D10" s="4" t="inlineStr">
        <is>
          <t xml:space="preserve"> </t>
        </is>
      </c>
      <c r="E10" s="4" t="inlineStr">
        <is>
          <t xml:space="preserve"> </t>
        </is>
      </c>
    </row>
    <row r="11">
      <c r="A11" s="4" t="inlineStr">
        <is>
          <t>Total accrued expenses, and current and non-current other liabilities</t>
        </is>
      </c>
      <c r="B11" s="5" t="n">
        <v>17785</v>
      </c>
      <c r="C11" s="5" t="n">
        <v>15790</v>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s>
  <sheetData>
    <row r="1">
      <c r="A1" s="1" t="inlineStr">
        <is>
          <t>Other Financial Information - Restructuring Narrative (Details) $ in Thousands</t>
        </is>
      </c>
      <c r="B1" s="2" t="inlineStr">
        <is>
          <t>3 Months Ended</t>
        </is>
      </c>
      <c r="C1" s="2" t="inlineStr">
        <is>
          <t>12 Months Ended</t>
        </is>
      </c>
    </row>
    <row r="2">
      <c r="B2" s="2" t="inlineStr">
        <is>
          <t>Dec. 31, 2024 USD ($) position</t>
        </is>
      </c>
      <c r="C2" s="2" t="inlineStr">
        <is>
          <t>Dec. 31, 2024 USD ($)</t>
        </is>
      </c>
      <c r="D2" s="2" t="inlineStr">
        <is>
          <t>Dec. 31, 2023 USD ($)</t>
        </is>
      </c>
      <c r="E2" s="2" t="inlineStr">
        <is>
          <t>Dec. 31, 2022 USD ($)</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3000</v>
      </c>
      <c r="C4" s="5" t="n">
        <v>2476</v>
      </c>
      <c r="D4" s="5" t="n">
        <v>0</v>
      </c>
      <c r="E4" s="5" t="n">
        <v>0</v>
      </c>
    </row>
    <row r="5">
      <c r="A5" s="4" t="inlineStr">
        <is>
          <t>Severance and benefits</t>
        </is>
      </c>
      <c r="B5" s="5" t="n">
        <v>2500</v>
      </c>
      <c r="C5" s="4" t="inlineStr">
        <is>
          <t xml:space="preserve"> </t>
        </is>
      </c>
      <c r="D5" s="4" t="inlineStr">
        <is>
          <t xml:space="preserve"> </t>
        </is>
      </c>
      <c r="E5" s="4" t="inlineStr">
        <is>
          <t xml:space="preserve"> </t>
        </is>
      </c>
    </row>
    <row r="6">
      <c r="A6" s="4" t="inlineStr">
        <is>
          <t>Number of employees terminated | position</t>
        </is>
      </c>
      <c r="B6" s="6" t="n">
        <v>38</v>
      </c>
      <c r="C6" s="4" t="inlineStr">
        <is>
          <t xml:space="preserve"> </t>
        </is>
      </c>
      <c r="D6" s="4" t="inlineStr">
        <is>
          <t xml:space="preserve"> </t>
        </is>
      </c>
      <c r="E6" s="4" t="inlineStr">
        <is>
          <t xml:space="preserve"> </t>
        </is>
      </c>
    </row>
    <row r="7">
      <c r="A7" s="4" t="inlineStr">
        <is>
          <t>Percentage of total employees terminated</t>
        </is>
      </c>
      <c r="B7" s="9" t="n">
        <v>0.1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Schedule of Restructuring (Details) $ in Thousands</t>
        </is>
      </c>
      <c r="B1" s="2" t="inlineStr">
        <is>
          <t>Dec. 31, 2024 USD ($)</t>
        </is>
      </c>
    </row>
    <row r="2">
      <c r="A2" s="3" t="inlineStr">
        <is>
          <t>Restructuring Cost and Reserve [Line Items]</t>
        </is>
      </c>
      <c r="B2" s="4" t="inlineStr">
        <is>
          <t xml:space="preserve"> </t>
        </is>
      </c>
    </row>
    <row r="3">
      <c r="A3" s="4" t="inlineStr">
        <is>
          <t>Estimated restructuring expense</t>
        </is>
      </c>
      <c r="B3" s="5" t="n">
        <v>3024</v>
      </c>
    </row>
    <row r="4">
      <c r="A4" s="4" t="inlineStr">
        <is>
          <t>Amount recognized in 2024</t>
        </is>
      </c>
      <c r="B4" s="6" t="n">
        <v>2476</v>
      </c>
    </row>
    <row r="5">
      <c r="A5" s="4" t="inlineStr">
        <is>
          <t>Remaining estimated expenses to be recognized</t>
        </is>
      </c>
      <c r="B5" s="6" t="n">
        <v>548</v>
      </c>
    </row>
    <row r="6">
      <c r="A6" s="4" t="inlineStr">
        <is>
          <t>Corporate</t>
        </is>
      </c>
      <c r="B6" s="4" t="inlineStr">
        <is>
          <t xml:space="preserve"> </t>
        </is>
      </c>
    </row>
    <row r="7">
      <c r="A7" s="3" t="inlineStr">
        <is>
          <t>Restructuring Cost and Reserve [Line Items]</t>
        </is>
      </c>
      <c r="B7" s="4" t="inlineStr">
        <is>
          <t xml:space="preserve"> </t>
        </is>
      </c>
    </row>
    <row r="8">
      <c r="A8" s="4" t="inlineStr">
        <is>
          <t>Estimated restructuring expense</t>
        </is>
      </c>
      <c r="B8" s="6" t="n">
        <v>691</v>
      </c>
    </row>
    <row r="9">
      <c r="A9" s="4" t="inlineStr">
        <is>
          <t>Amount recognized in 2024</t>
        </is>
      </c>
      <c r="B9" s="6" t="n">
        <v>497</v>
      </c>
    </row>
    <row r="10">
      <c r="A10" s="4" t="inlineStr">
        <is>
          <t>Remaining estimated expenses to be recognized</t>
        </is>
      </c>
      <c r="B10" s="6" t="n">
        <v>194</v>
      </c>
    </row>
    <row r="11">
      <c r="A11" s="4" t="inlineStr">
        <is>
          <t>Water | Operating Segments</t>
        </is>
      </c>
      <c r="B11" s="4" t="inlineStr">
        <is>
          <t xml:space="preserve"> </t>
        </is>
      </c>
    </row>
    <row r="12">
      <c r="A12" s="3" t="inlineStr">
        <is>
          <t>Restructuring Cost and Reserve [Line Items]</t>
        </is>
      </c>
      <c r="B12" s="4" t="inlineStr">
        <is>
          <t xml:space="preserve"> </t>
        </is>
      </c>
    </row>
    <row r="13">
      <c r="A13" s="4" t="inlineStr">
        <is>
          <t>Estimated restructuring expense</t>
        </is>
      </c>
      <c r="B13" s="6" t="n">
        <v>1385</v>
      </c>
    </row>
    <row r="14">
      <c r="A14" s="4" t="inlineStr">
        <is>
          <t>Amount recognized in 2024</t>
        </is>
      </c>
      <c r="B14" s="6" t="n">
        <v>1147</v>
      </c>
    </row>
    <row r="15">
      <c r="A15" s="4" t="inlineStr">
        <is>
          <t>Remaining estimated expenses to be recognized</t>
        </is>
      </c>
      <c r="B15" s="6" t="n">
        <v>238</v>
      </c>
    </row>
    <row r="16">
      <c r="A16" s="4" t="inlineStr">
        <is>
          <t>Emerging Technologies | Operating Segments</t>
        </is>
      </c>
      <c r="B16" s="4" t="inlineStr">
        <is>
          <t xml:space="preserve"> </t>
        </is>
      </c>
    </row>
    <row r="17">
      <c r="A17" s="3" t="inlineStr">
        <is>
          <t>Restructuring Cost and Reserve [Line Items]</t>
        </is>
      </c>
      <c r="B17" s="4" t="inlineStr">
        <is>
          <t xml:space="preserve"> </t>
        </is>
      </c>
    </row>
    <row r="18">
      <c r="A18" s="4" t="inlineStr">
        <is>
          <t>Estimated restructuring expense</t>
        </is>
      </c>
      <c r="B18" s="6" t="n">
        <v>948</v>
      </c>
    </row>
    <row r="19">
      <c r="A19" s="4" t="inlineStr">
        <is>
          <t>Amount recognized in 2024</t>
        </is>
      </c>
      <c r="B19" s="6" t="n">
        <v>832</v>
      </c>
    </row>
    <row r="20">
      <c r="A20" s="4" t="inlineStr">
        <is>
          <t>Remaining estimated expenses to be recognized</t>
        </is>
      </c>
      <c r="B20" s="5" t="n">
        <v>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Total sales of securities</t>
        </is>
      </c>
      <c r="B4" s="5" t="n">
        <v>0</v>
      </c>
      <c r="C4" s="5" t="n">
        <v>2966</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Measured on Recurring Basi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5" t="n">
        <v>0</v>
      </c>
      <c r="C3" s="5" t="n">
        <v>0</v>
      </c>
    </row>
    <row r="4">
      <c r="A4" s="4" t="inlineStr">
        <is>
          <t>Level 3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050</v>
      </c>
      <c r="C4" s="5" t="n">
        <v>21504</v>
      </c>
      <c r="D4" s="5" t="n">
        <v>2404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1</v>
      </c>
      <c r="C6" s="6" t="n">
        <v>51</v>
      </c>
      <c r="D6" s="6" t="n">
        <v>15</v>
      </c>
    </row>
    <row r="7">
      <c r="A7" s="4" t="inlineStr">
        <is>
          <t>Unrealized gain (loss) on investments</t>
        </is>
      </c>
      <c r="B7" s="6" t="n">
        <v>111</v>
      </c>
      <c r="C7" s="6" t="n">
        <v>254</v>
      </c>
      <c r="D7" s="6" t="n">
        <v>-215</v>
      </c>
    </row>
    <row r="8">
      <c r="A8" s="4" t="inlineStr">
        <is>
          <t>Total other comprehensive income (loss), net of tax</t>
        </is>
      </c>
      <c r="B8" s="6" t="n">
        <v>142</v>
      </c>
      <c r="C8" s="6" t="n">
        <v>305</v>
      </c>
      <c r="D8" s="6" t="n">
        <v>-200</v>
      </c>
    </row>
    <row r="9">
      <c r="A9" s="4" t="inlineStr">
        <is>
          <t>Comprehensive income</t>
        </is>
      </c>
      <c r="B9" s="5" t="n">
        <v>23192</v>
      </c>
      <c r="C9" s="5" t="n">
        <v>21809</v>
      </c>
      <c r="D9" s="5" t="n">
        <v>238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mortized Cost and Fair Value of Available for Sale Securities (Details) - USD ($) $ in Thousands</t>
        </is>
      </c>
      <c r="B1" s="2" t="inlineStr">
        <is>
          <t>Dec. 31, 2024</t>
        </is>
      </c>
      <c r="C1" s="2" t="inlineStr">
        <is>
          <t>Dec. 31, 2023</t>
        </is>
      </c>
    </row>
    <row r="2">
      <c r="A2" s="3" t="inlineStr">
        <is>
          <t>Debt Securities, Available-for-sale, Unrealized Gain (Loss) [Abstract]</t>
        </is>
      </c>
      <c r="B2" s="4" t="inlineStr">
        <is>
          <t xml:space="preserve"> </t>
        </is>
      </c>
      <c r="C2" s="4" t="inlineStr">
        <is>
          <t xml:space="preserve"> </t>
        </is>
      </c>
    </row>
    <row r="3">
      <c r="A3" s="4" t="inlineStr">
        <is>
          <t>Amortized Cost</t>
        </is>
      </c>
      <c r="B3" s="5" t="n">
        <v>72659</v>
      </c>
      <c r="C3" s="5" t="n">
        <v>73042</v>
      </c>
    </row>
    <row r="4">
      <c r="A4" s="4" t="inlineStr">
        <is>
          <t>Gross Unrealized Gains</t>
        </is>
      </c>
      <c r="B4" s="6" t="n">
        <v>160</v>
      </c>
      <c r="C4" s="6" t="n">
        <v>40</v>
      </c>
    </row>
    <row r="5">
      <c r="A5" s="4" t="inlineStr">
        <is>
          <t>Gross Unrealized Losses</t>
        </is>
      </c>
      <c r="B5" s="6" t="n">
        <v>-15</v>
      </c>
      <c r="C5" s="6" t="n">
        <v>-38</v>
      </c>
    </row>
    <row r="6">
      <c r="A6" s="4" t="inlineStr">
        <is>
          <t>Fair Value</t>
        </is>
      </c>
      <c r="B6" s="6" t="n">
        <v>72804</v>
      </c>
      <c r="C6" s="6" t="n">
        <v>73044</v>
      </c>
    </row>
    <row r="7">
      <c r="A7" s="4" t="inlineStr">
        <is>
          <t>Total short and long-term investm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6" t="n">
        <v>70079</v>
      </c>
      <c r="C9" s="6" t="n">
        <v>54275</v>
      </c>
    </row>
    <row r="10">
      <c r="A10" s="4" t="inlineStr">
        <is>
          <t>Gross Unrealized Gains</t>
        </is>
      </c>
      <c r="B10" s="6" t="n">
        <v>160</v>
      </c>
      <c r="C10" s="6" t="n">
        <v>40</v>
      </c>
    </row>
    <row r="11">
      <c r="A11" s="4" t="inlineStr">
        <is>
          <t>Gross Unrealized Losses</t>
        </is>
      </c>
      <c r="B11" s="6" t="n">
        <v>-15</v>
      </c>
      <c r="C11" s="6" t="n">
        <v>-38</v>
      </c>
    </row>
    <row r="12">
      <c r="A12" s="4" t="inlineStr">
        <is>
          <t>Fair Value</t>
        </is>
      </c>
      <c r="B12" s="6" t="n">
        <v>70224</v>
      </c>
      <c r="C12" s="6" t="n">
        <v>54277</v>
      </c>
    </row>
    <row r="13">
      <c r="A13" s="4" t="inlineStr">
        <is>
          <t>Short-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6" t="n">
        <v>48298</v>
      </c>
      <c r="C15" s="6" t="n">
        <v>40461</v>
      </c>
    </row>
    <row r="16">
      <c r="A16" s="4" t="inlineStr">
        <is>
          <t>Gross Unrealized Gains</t>
        </is>
      </c>
      <c r="B16" s="6" t="n">
        <v>94</v>
      </c>
      <c r="C16" s="6" t="n">
        <v>12</v>
      </c>
    </row>
    <row r="17">
      <c r="A17" s="4" t="inlineStr">
        <is>
          <t>Gross Unrealized Losses</t>
        </is>
      </c>
      <c r="B17" s="6" t="n">
        <v>0</v>
      </c>
      <c r="C17" s="6" t="n">
        <v>-28</v>
      </c>
    </row>
    <row r="18">
      <c r="A18" s="4" t="inlineStr">
        <is>
          <t>Fair Value</t>
        </is>
      </c>
      <c r="B18" s="6" t="n">
        <v>48392</v>
      </c>
      <c r="C18" s="6" t="n">
        <v>40445</v>
      </c>
    </row>
    <row r="19">
      <c r="A19" s="4" t="inlineStr">
        <is>
          <t>Long-term investment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6" t="n">
        <v>21781</v>
      </c>
      <c r="C21" s="6" t="n">
        <v>13814</v>
      </c>
    </row>
    <row r="22">
      <c r="A22" s="4" t="inlineStr">
        <is>
          <t>Gross Unrealized Gains</t>
        </is>
      </c>
      <c r="B22" s="6" t="n">
        <v>66</v>
      </c>
      <c r="C22" s="6" t="n">
        <v>28</v>
      </c>
    </row>
    <row r="23">
      <c r="A23" s="4" t="inlineStr">
        <is>
          <t>Gross Unrealized Losses</t>
        </is>
      </c>
      <c r="B23" s="6" t="n">
        <v>-15</v>
      </c>
      <c r="C23" s="6" t="n">
        <v>-10</v>
      </c>
    </row>
    <row r="24">
      <c r="A24" s="4" t="inlineStr">
        <is>
          <t>Fair Value</t>
        </is>
      </c>
      <c r="B24" s="6" t="n">
        <v>21832</v>
      </c>
      <c r="C24" s="6" t="n">
        <v>13832</v>
      </c>
    </row>
    <row r="25">
      <c r="A25" s="4" t="inlineStr">
        <is>
          <t>Level 1 | Cash equivalents | Money market securitie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6" t="n">
        <v>2580</v>
      </c>
      <c r="C27" s="6" t="n">
        <v>18767</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2580</v>
      </c>
      <c r="C30" s="6" t="n">
        <v>18767</v>
      </c>
    </row>
    <row r="31">
      <c r="A31" s="4" t="inlineStr">
        <is>
          <t>Level 2 | Short-term investments | U.S. treasury securitie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6" t="n">
        <v>20303</v>
      </c>
      <c r="C33" s="6" t="n">
        <v>4900</v>
      </c>
    </row>
    <row r="34">
      <c r="A34" s="4" t="inlineStr">
        <is>
          <t>Gross Unrealized Gains</t>
        </is>
      </c>
      <c r="B34" s="6" t="n">
        <v>42</v>
      </c>
      <c r="C34" s="6" t="n">
        <v>1</v>
      </c>
    </row>
    <row r="35">
      <c r="A35" s="4" t="inlineStr">
        <is>
          <t>Gross Unrealized Losses</t>
        </is>
      </c>
      <c r="B35" s="6" t="n">
        <v>0</v>
      </c>
      <c r="C35" s="6" t="n">
        <v>-1</v>
      </c>
    </row>
    <row r="36">
      <c r="A36" s="4" t="inlineStr">
        <is>
          <t>Fair Value</t>
        </is>
      </c>
      <c r="B36" s="6" t="n">
        <v>20345</v>
      </c>
      <c r="C36" s="6" t="n">
        <v>4900</v>
      </c>
    </row>
    <row r="37">
      <c r="A37" s="4" t="inlineStr">
        <is>
          <t>Level 2 | Short-term investments | Corporate notes and bond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Amortized Cost</t>
        </is>
      </c>
      <c r="B39" s="6" t="n">
        <v>27995</v>
      </c>
      <c r="C39" s="6" t="n">
        <v>25674</v>
      </c>
    </row>
    <row r="40">
      <c r="A40" s="4" t="inlineStr">
        <is>
          <t>Gross Unrealized Gains</t>
        </is>
      </c>
      <c r="B40" s="6" t="n">
        <v>52</v>
      </c>
      <c r="C40" s="6" t="n">
        <v>11</v>
      </c>
    </row>
    <row r="41">
      <c r="A41" s="4" t="inlineStr">
        <is>
          <t>Gross Unrealized Losses</t>
        </is>
      </c>
      <c r="B41" s="6" t="n">
        <v>0</v>
      </c>
      <c r="C41" s="6" t="n">
        <v>-18</v>
      </c>
    </row>
    <row r="42">
      <c r="A42" s="4" t="inlineStr">
        <is>
          <t>Fair Value</t>
        </is>
      </c>
      <c r="B42" s="6" t="n">
        <v>28047</v>
      </c>
      <c r="C42" s="6" t="n">
        <v>25667</v>
      </c>
    </row>
    <row r="43">
      <c r="A43" s="4" t="inlineStr">
        <is>
          <t>Level 2 | Short-term investments | Municipal and agency notes and bonds</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Amortized Cost</t>
        </is>
      </c>
      <c r="B45" s="6" t="n">
        <v>0</v>
      </c>
      <c r="C45" s="6" t="n">
        <v>9887</v>
      </c>
    </row>
    <row r="46">
      <c r="A46" s="4" t="inlineStr">
        <is>
          <t>Gross Unrealized Gains</t>
        </is>
      </c>
      <c r="B46" s="6" t="n">
        <v>0</v>
      </c>
      <c r="C46" s="6" t="n">
        <v>0</v>
      </c>
    </row>
    <row r="47">
      <c r="A47" s="4" t="inlineStr">
        <is>
          <t>Gross Unrealized Losses</t>
        </is>
      </c>
      <c r="B47" s="6" t="n">
        <v>0</v>
      </c>
      <c r="C47" s="6" t="n">
        <v>-9</v>
      </c>
    </row>
    <row r="48">
      <c r="A48" s="4" t="inlineStr">
        <is>
          <t>Fair Value</t>
        </is>
      </c>
      <c r="B48" s="6" t="n">
        <v>0</v>
      </c>
      <c r="C48" s="6" t="n">
        <v>9878</v>
      </c>
    </row>
    <row r="49">
      <c r="A49" s="4" t="inlineStr">
        <is>
          <t>Level 2 | Long-term investments | U.S. treasury securities</t>
        </is>
      </c>
      <c r="B49" s="4" t="inlineStr">
        <is>
          <t xml:space="preserve"> </t>
        </is>
      </c>
      <c r="C49" s="4" t="inlineStr">
        <is>
          <t xml:space="preserve"> </t>
        </is>
      </c>
    </row>
    <row r="50">
      <c r="A50" s="3" t="inlineStr">
        <is>
          <t>Debt Securities, Available-for-sale, Unrealized Gain (Loss) [Abstract]</t>
        </is>
      </c>
      <c r="B50" s="4" t="inlineStr">
        <is>
          <t xml:space="preserve"> </t>
        </is>
      </c>
      <c r="C50" s="4" t="inlineStr">
        <is>
          <t xml:space="preserve"> </t>
        </is>
      </c>
    </row>
    <row r="51">
      <c r="A51" s="4" t="inlineStr">
        <is>
          <t>Amortized Cost</t>
        </is>
      </c>
      <c r="B51" s="6" t="n">
        <v>999</v>
      </c>
      <c r="C51" s="6" t="n">
        <v>0</v>
      </c>
    </row>
    <row r="52">
      <c r="A52" s="4" t="inlineStr">
        <is>
          <t>Gross Unrealized Gains</t>
        </is>
      </c>
      <c r="B52" s="6" t="n">
        <v>1</v>
      </c>
      <c r="C52" s="6" t="n">
        <v>0</v>
      </c>
    </row>
    <row r="53">
      <c r="A53" s="4" t="inlineStr">
        <is>
          <t>Gross Unrealized Losses</t>
        </is>
      </c>
      <c r="B53" s="6" t="n">
        <v>0</v>
      </c>
      <c r="C53" s="6" t="n">
        <v>0</v>
      </c>
    </row>
    <row r="54">
      <c r="A54" s="4" t="inlineStr">
        <is>
          <t>Fair Value</t>
        </is>
      </c>
      <c r="B54" s="6" t="n">
        <v>1000</v>
      </c>
      <c r="C54" s="6" t="n">
        <v>0</v>
      </c>
    </row>
    <row r="55">
      <c r="A55" s="4" t="inlineStr">
        <is>
          <t>Level 2 | Long-term investments | Corporate notes and bonds</t>
        </is>
      </c>
      <c r="B55" s="4" t="inlineStr">
        <is>
          <t xml:space="preserve"> </t>
        </is>
      </c>
      <c r="C55" s="4" t="inlineStr">
        <is>
          <t xml:space="preserve"> </t>
        </is>
      </c>
    </row>
    <row r="56">
      <c r="A56" s="3" t="inlineStr">
        <is>
          <t>Debt Securities, Available-for-sale, Unrealized Gain (Loss) [Abstract]</t>
        </is>
      </c>
      <c r="B56" s="4" t="inlineStr">
        <is>
          <t xml:space="preserve"> </t>
        </is>
      </c>
      <c r="C56" s="4" t="inlineStr">
        <is>
          <t xml:space="preserve"> </t>
        </is>
      </c>
    </row>
    <row r="57">
      <c r="A57" s="4" t="inlineStr">
        <is>
          <t>Amortized Cost</t>
        </is>
      </c>
      <c r="B57" s="6" t="n">
        <v>18983</v>
      </c>
      <c r="C57" s="6" t="n">
        <v>9229</v>
      </c>
    </row>
    <row r="58">
      <c r="A58" s="4" t="inlineStr">
        <is>
          <t>Gross Unrealized Gains</t>
        </is>
      </c>
      <c r="B58" s="6" t="n">
        <v>65</v>
      </c>
      <c r="C58" s="6" t="n">
        <v>28</v>
      </c>
    </row>
    <row r="59">
      <c r="A59" s="4" t="inlineStr">
        <is>
          <t>Gross Unrealized Losses</t>
        </is>
      </c>
      <c r="B59" s="6" t="n">
        <v>-13</v>
      </c>
      <c r="C59" s="6" t="n">
        <v>-3</v>
      </c>
    </row>
    <row r="60">
      <c r="A60" s="4" t="inlineStr">
        <is>
          <t>Fair Value</t>
        </is>
      </c>
      <c r="B60" s="6" t="n">
        <v>19035</v>
      </c>
      <c r="C60" s="6" t="n">
        <v>9254</v>
      </c>
    </row>
    <row r="61">
      <c r="A61" s="4" t="inlineStr">
        <is>
          <t>Level 2 | Long-term investments | Municipal and agency notes and bonds</t>
        </is>
      </c>
      <c r="B61" s="4" t="inlineStr">
        <is>
          <t xml:space="preserve"> </t>
        </is>
      </c>
      <c r="C61" s="4" t="inlineStr">
        <is>
          <t xml:space="preserve"> </t>
        </is>
      </c>
    </row>
    <row r="62">
      <c r="A62" s="3" t="inlineStr">
        <is>
          <t>Debt Securities, Available-for-sale, Unrealized Gain (Loss) [Abstract]</t>
        </is>
      </c>
      <c r="B62" s="4" t="inlineStr">
        <is>
          <t xml:space="preserve"> </t>
        </is>
      </c>
      <c r="C62" s="4" t="inlineStr">
        <is>
          <t xml:space="preserve"> </t>
        </is>
      </c>
    </row>
    <row r="63">
      <c r="A63" s="4" t="inlineStr">
        <is>
          <t>Amortized Cost</t>
        </is>
      </c>
      <c r="B63" s="6" t="n">
        <v>1799</v>
      </c>
      <c r="C63" s="6" t="n">
        <v>4585</v>
      </c>
    </row>
    <row r="64">
      <c r="A64" s="4" t="inlineStr">
        <is>
          <t>Gross Unrealized Gains</t>
        </is>
      </c>
      <c r="B64" s="6" t="n">
        <v>0</v>
      </c>
      <c r="C64" s="6" t="n">
        <v>0</v>
      </c>
    </row>
    <row r="65">
      <c r="A65" s="4" t="inlineStr">
        <is>
          <t>Gross Unrealized Losses</t>
        </is>
      </c>
      <c r="B65" s="6" t="n">
        <v>-2</v>
      </c>
      <c r="C65" s="6" t="n">
        <v>-7</v>
      </c>
    </row>
    <row r="66">
      <c r="A66" s="4" t="inlineStr">
        <is>
          <t>Fair Value</t>
        </is>
      </c>
      <c r="B66" s="5" t="n">
        <v>1797</v>
      </c>
      <c r="C66" s="5" t="n">
        <v>4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s of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5" t="n">
        <v>9366</v>
      </c>
      <c r="C3" s="5" t="n">
        <v>31163</v>
      </c>
    </row>
    <row r="4">
      <c r="A4" s="4" t="inlineStr">
        <is>
          <t>Gross Unrealized Losses</t>
        </is>
      </c>
      <c r="B4" s="6" t="n">
        <v>-15</v>
      </c>
      <c r="C4" s="6" t="n">
        <v>-38</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6" t="n">
        <v>0</v>
      </c>
      <c r="C7" s="6" t="n">
        <v>2931</v>
      </c>
    </row>
    <row r="8">
      <c r="A8" s="4" t="inlineStr">
        <is>
          <t>Gross Unrealized Losses</t>
        </is>
      </c>
      <c r="B8" s="6" t="n">
        <v>0</v>
      </c>
      <c r="C8" s="6" t="n">
        <v>-1</v>
      </c>
    </row>
    <row r="9">
      <c r="A9" s="4" t="inlineStr">
        <is>
          <t>Corporate notes and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7569</v>
      </c>
      <c r="C11" s="6" t="n">
        <v>15276</v>
      </c>
    </row>
    <row r="12">
      <c r="A12" s="4" t="inlineStr">
        <is>
          <t>Gross Unrealized Losses</t>
        </is>
      </c>
      <c r="B12" s="6" t="n">
        <v>-13</v>
      </c>
      <c r="C12" s="6" t="n">
        <v>-21</v>
      </c>
    </row>
    <row r="13">
      <c r="A13" s="4" t="inlineStr">
        <is>
          <t>Municipal and agency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1797</v>
      </c>
      <c r="C15" s="6" t="n">
        <v>12956</v>
      </c>
    </row>
    <row r="16">
      <c r="A16" s="4" t="inlineStr">
        <is>
          <t>Gross Unrealized Losses</t>
        </is>
      </c>
      <c r="B16" s="5" t="n">
        <v>-2</v>
      </c>
      <c r="C16" s="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Sales of Available-for-Sale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sales of securities</t>
        </is>
      </c>
      <c r="B4" s="5" t="n">
        <v>0</v>
      </c>
      <c r="C4" s="5" t="n">
        <v>2966</v>
      </c>
      <c r="D4" s="5" t="n">
        <v>0</v>
      </c>
    </row>
    <row r="5">
      <c r="A5" s="4" t="inlineStr">
        <is>
          <t>Corporate notes and bond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Total sales of securities</t>
        </is>
      </c>
      <c r="B7" s="5" t="n">
        <v>0</v>
      </c>
      <c r="C7" s="5" t="n">
        <v>2966</v>
      </c>
      <c r="D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nes of Credit - Narrative (Details)</t>
        </is>
      </c>
      <c r="C1" s="2" t="inlineStr">
        <is>
          <t>12 Months Ended</t>
        </is>
      </c>
    </row>
    <row r="2">
      <c r="B2" s="2" t="inlineStr">
        <is>
          <t>Dec. 22, 2021 USD ($)</t>
        </is>
      </c>
      <c r="C2" s="2" t="inlineStr">
        <is>
          <t>Dec. 31, 2024 USD ($)</t>
        </is>
      </c>
      <c r="D2" s="2" t="inlineStr">
        <is>
          <t>Sep. 30, 2023 USD ($)</t>
        </is>
      </c>
      <c r="E2" s="2" t="inlineStr">
        <is>
          <t>Aug. 31, 2023 USD ($)</t>
        </is>
      </c>
    </row>
    <row r="3">
      <c r="A3" s="4" t="inlineStr">
        <is>
          <t>Standby Letters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ash collateral, percent of exposure</t>
        </is>
      </c>
      <c r="B5" s="4" t="inlineStr">
        <is>
          <t xml:space="preserve"> </t>
        </is>
      </c>
      <c r="C5" s="9" t="n">
        <v>1.03</v>
      </c>
      <c r="D5" s="4" t="inlineStr">
        <is>
          <t xml:space="preserve"> </t>
        </is>
      </c>
      <c r="E5" s="4" t="inlineStr">
        <is>
          <t xml:space="preserve"> </t>
        </is>
      </c>
    </row>
    <row r="6">
      <c r="A6" s="4" t="inlineStr">
        <is>
          <t>Standby Letters of Credit | Max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etters of credit term</t>
        </is>
      </c>
      <c r="B8" s="4" t="inlineStr">
        <is>
          <t xml:space="preserve"> </t>
        </is>
      </c>
      <c r="C8" s="4" t="inlineStr">
        <is>
          <t>1 year</t>
        </is>
      </c>
      <c r="D8" s="4" t="inlineStr">
        <is>
          <t xml:space="preserve"> </t>
        </is>
      </c>
      <c r="E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25</v>
      </c>
      <c r="D11" s="4" t="inlineStr">
        <is>
          <t xml:space="preserve"> </t>
        </is>
      </c>
      <c r="E11" s="4" t="inlineStr">
        <is>
          <t xml:space="preserve"> </t>
        </is>
      </c>
    </row>
    <row r="12">
      <c r="A12" s="4" t="inlineStr">
        <is>
          <t>Line of Credit | Secured Overnight Financing Rate (SOFR)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0" t="n">
        <v>0.0025</v>
      </c>
      <c r="D14" s="4" t="inlineStr">
        <is>
          <t xml:space="preserve"> </t>
        </is>
      </c>
      <c r="E14" s="4" t="inlineStr">
        <is>
          <t xml:space="preserve"> </t>
        </is>
      </c>
    </row>
    <row r="15">
      <c r="A15" s="4" t="inlineStr">
        <is>
          <t>Line of Credit | Secured Overnight Financing Rate (SOFR)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05</v>
      </c>
      <c r="D17" s="4" t="inlineStr">
        <is>
          <t xml:space="preserve"> </t>
        </is>
      </c>
      <c r="E17" s="4" t="inlineStr">
        <is>
          <t xml:space="preserve"> </t>
        </is>
      </c>
    </row>
    <row r="18">
      <c r="A18" s="4" t="inlineStr">
        <is>
          <t>Line of Credit | Eurodollar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0" t="n">
        <v>0.0125</v>
      </c>
      <c r="D20" s="4" t="inlineStr">
        <is>
          <t xml:space="preserve"> </t>
        </is>
      </c>
      <c r="E20" s="4" t="inlineStr">
        <is>
          <t xml:space="preserve"> </t>
        </is>
      </c>
    </row>
    <row r="21">
      <c r="A21" s="4" t="inlineStr">
        <is>
          <t>Line of Credit | Eurodollar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10" t="n">
        <v>0.015</v>
      </c>
      <c r="D23" s="4" t="inlineStr">
        <is>
          <t xml:space="preserve"> </t>
        </is>
      </c>
      <c r="E23" s="4" t="inlineStr">
        <is>
          <t xml:space="preserve"> </t>
        </is>
      </c>
    </row>
    <row r="24">
      <c r="A24" s="4" t="inlineStr">
        <is>
          <t>Committed Revolving Credit Line | Line of Credit | Revolving Credit Facility</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5" t="n">
        <v>0</v>
      </c>
      <c r="D26" s="4" t="inlineStr">
        <is>
          <t xml:space="preserve"> </t>
        </is>
      </c>
      <c r="E26" s="4" t="inlineStr">
        <is>
          <t xml:space="preserve"> </t>
        </is>
      </c>
    </row>
    <row r="27">
      <c r="A27" s="4" t="inlineStr">
        <is>
          <t>Committed Revolving Credit Line | JP Morgan Chase Bank, N.A. | Letter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6" t="n">
        <v>30000000</v>
      </c>
      <c r="D29" s="5" t="n">
        <v>30000000</v>
      </c>
      <c r="E29" s="5" t="n">
        <v>25000000</v>
      </c>
    </row>
    <row r="30">
      <c r="A30" s="4" t="inlineStr">
        <is>
          <t>Committed Revolving Credit Line | JP Morgan Chase Bank, N.A.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50000000</v>
      </c>
      <c r="C32" s="4" t="inlineStr">
        <is>
          <t xml:space="preserve"> </t>
        </is>
      </c>
      <c r="D32" s="4" t="inlineStr">
        <is>
          <t xml:space="preserve"> </t>
        </is>
      </c>
      <c r="E32" s="4" t="inlineStr">
        <is>
          <t xml:space="preserve"> </t>
        </is>
      </c>
    </row>
    <row r="33">
      <c r="A33" s="4" t="inlineStr">
        <is>
          <t>Leverage ratio net debt to adjusted EBITDA</t>
        </is>
      </c>
      <c r="B33" s="6" t="n">
        <v>3</v>
      </c>
      <c r="C33" s="4" t="inlineStr">
        <is>
          <t xml:space="preserve"> </t>
        </is>
      </c>
      <c r="D33" s="4" t="inlineStr">
        <is>
          <t xml:space="preserve"> </t>
        </is>
      </c>
      <c r="E33" s="4" t="inlineStr">
        <is>
          <t xml:space="preserve"> </t>
        </is>
      </c>
    </row>
    <row r="34">
      <c r="A34" s="4" t="inlineStr">
        <is>
          <t>Commitment fee percentage</t>
        </is>
      </c>
      <c r="B34" s="10" t="n">
        <v>0.002</v>
      </c>
      <c r="C34" s="4" t="inlineStr">
        <is>
          <t xml:space="preserve"> </t>
        </is>
      </c>
      <c r="D34" s="4" t="inlineStr">
        <is>
          <t xml:space="preserve"> </t>
        </is>
      </c>
      <c r="E34" s="4" t="inlineStr">
        <is>
          <t xml:space="preserve"> </t>
        </is>
      </c>
    </row>
    <row r="35">
      <c r="A35" s="4" t="inlineStr">
        <is>
          <t>Committed Revolving Credit Line | JP Morgan Chase Bank, N.A. | Line of Credit | Letter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Utilized amount of the maximum allowable credit line</t>
        </is>
      </c>
      <c r="B37" s="4" t="inlineStr">
        <is>
          <t xml:space="preserve"> </t>
        </is>
      </c>
      <c r="C37" s="5" t="n">
        <v>18400000</v>
      </c>
      <c r="D37" s="4" t="inlineStr">
        <is>
          <t xml:space="preserve"> </t>
        </is>
      </c>
      <c r="E37" s="4" t="inlineStr">
        <is>
          <t xml:space="preserve"> </t>
        </is>
      </c>
    </row>
    <row r="38">
      <c r="A38" s="4" t="inlineStr">
        <is>
          <t>Event Of Default | Line of Credit</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9" t="n">
        <v>0.02</v>
      </c>
      <c r="D40" s="4" t="inlineStr">
        <is>
          <t xml:space="preserve"> </t>
        </is>
      </c>
      <c r="E4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nes of Credit - Schedule of Debt (Details) - USD ($) $ in Thousands</t>
        </is>
      </c>
      <c r="B1" s="2" t="inlineStr">
        <is>
          <t>Dec. 31, 2024</t>
        </is>
      </c>
      <c r="C1" s="2" t="inlineStr">
        <is>
          <t>Dec. 31, 2023</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letters of credit</t>
        </is>
      </c>
      <c r="B4" s="5" t="n">
        <v>15708</v>
      </c>
      <c r="C4" s="5" t="n">
        <v>19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mmary of Operating Lease, Right of Use Assets and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 of use asset</t>
        </is>
      </c>
      <c r="B3" s="5" t="n">
        <v>9695</v>
      </c>
      <c r="C3" s="5" t="n">
        <v>11469</v>
      </c>
    </row>
    <row r="4">
      <c r="A4" s="4" t="inlineStr">
        <is>
          <t>Lease liabilities, current</t>
        </is>
      </c>
      <c r="B4" s="6" t="n">
        <v>2020</v>
      </c>
      <c r="C4" s="6" t="n">
        <v>1791</v>
      </c>
    </row>
    <row r="5">
      <c r="A5" s="4" t="inlineStr">
        <is>
          <t>Lease liabilities, non-current</t>
        </is>
      </c>
      <c r="B5" s="6" t="n">
        <v>9297</v>
      </c>
      <c r="C5" s="6" t="n">
        <v>11488</v>
      </c>
    </row>
    <row r="6">
      <c r="A6" s="4" t="inlineStr">
        <is>
          <t>Total lease liability</t>
        </is>
      </c>
      <c r="B6" s="5" t="n">
        <v>11317</v>
      </c>
      <c r="C6" s="5" t="n">
        <v>132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mmitment and Contingencies - Schedule of Company’s Material Property Leases (Details)</t>
        </is>
      </c>
      <c r="B1" s="2" t="inlineStr">
        <is>
          <t>Dec. 31, 2024 ft² renewalOption</t>
        </is>
      </c>
    </row>
    <row r="2">
      <c r="A2" s="4" t="inlineStr">
        <is>
          <t>San Leandro, California | Headquarters, R&amp;D and manufacturing</t>
        </is>
      </c>
      <c r="B2" s="4" t="inlineStr">
        <is>
          <t xml:space="preserve"> </t>
        </is>
      </c>
    </row>
    <row r="3">
      <c r="A3" s="3" t="inlineStr">
        <is>
          <t>Loss Contingencies [Line Items]</t>
        </is>
      </c>
      <c r="B3" s="4" t="inlineStr">
        <is>
          <t xml:space="preserve"> </t>
        </is>
      </c>
    </row>
    <row r="4">
      <c r="A4" s="4" t="inlineStr">
        <is>
          <t>Square Footage | ft²</t>
        </is>
      </c>
      <c r="B4" s="6" t="n">
        <v>171000</v>
      </c>
    </row>
    <row r="5">
      <c r="A5" s="4" t="inlineStr">
        <is>
          <t>Operating lease, number of renewal options | renewalOption</t>
        </is>
      </c>
      <c r="B5" s="6" t="n">
        <v>1</v>
      </c>
    </row>
    <row r="6">
      <c r="A6" s="4" t="inlineStr">
        <is>
          <t>Operating lease, renewal term</t>
        </is>
      </c>
      <c r="B6" s="4" t="inlineStr">
        <is>
          <t>5 years</t>
        </is>
      </c>
    </row>
    <row r="7">
      <c r="A7" s="4" t="inlineStr">
        <is>
          <t>Tracy, California | Manufacturing and warehouse</t>
        </is>
      </c>
      <c r="B7" s="4" t="inlineStr">
        <is>
          <t xml:space="preserve"> </t>
        </is>
      </c>
    </row>
    <row r="8">
      <c r="A8" s="3" t="inlineStr">
        <is>
          <t>Loss Contingencies [Line Items]</t>
        </is>
      </c>
      <c r="B8" s="4" t="inlineStr">
        <is>
          <t xml:space="preserve"> </t>
        </is>
      </c>
    </row>
    <row r="9">
      <c r="A9" s="4" t="inlineStr">
        <is>
          <t>Square Footage | ft²</t>
        </is>
      </c>
      <c r="B9" s="6" t="n">
        <v>54429</v>
      </c>
    </row>
    <row r="10">
      <c r="A10" s="4" t="inlineStr">
        <is>
          <t>Operating lease, number of renewal options | renewalOption</t>
        </is>
      </c>
      <c r="B10" s="6" t="n">
        <v>1</v>
      </c>
    </row>
    <row r="11">
      <c r="A11" s="4" t="inlineStr">
        <is>
          <t>Operating lease, renewal term</t>
        </is>
      </c>
      <c r="B11" s="4" t="inlineStr">
        <is>
          <t>5 years</t>
        </is>
      </c>
    </row>
    <row r="12">
      <c r="A12" s="4" t="inlineStr">
        <is>
          <t>Katy, Texas | Office, R&amp;D, warehouse, and yard</t>
        </is>
      </c>
      <c r="B12" s="4" t="inlineStr">
        <is>
          <t xml:space="preserve"> </t>
        </is>
      </c>
    </row>
    <row r="13">
      <c r="A13" s="3" t="inlineStr">
        <is>
          <t>Loss Contingencies [Line Items]</t>
        </is>
      </c>
      <c r="B13" s="4" t="inlineStr">
        <is>
          <t xml:space="preserve"> </t>
        </is>
      </c>
    </row>
    <row r="14">
      <c r="A14" s="4" t="inlineStr">
        <is>
          <t>Square Footage | ft²</t>
        </is>
      </c>
      <c r="B14" s="6" t="n">
        <v>221220</v>
      </c>
    </row>
    <row r="15">
      <c r="A15" s="4" t="inlineStr">
        <is>
          <t>Operating lease, number of renewal options | renewalOption</t>
        </is>
      </c>
      <c r="B15" s="6" t="n">
        <v>2</v>
      </c>
    </row>
    <row r="16">
      <c r="A16" s="4" t="inlineStr">
        <is>
          <t>Operating lease, renewal term</t>
        </is>
      </c>
      <c r="B16"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2571</v>
      </c>
      <c r="C4" s="5" t="n">
        <v>2571</v>
      </c>
      <c r="D4" s="5" t="n">
        <v>2571</v>
      </c>
    </row>
    <row r="5">
      <c r="A5" s="4" t="inlineStr">
        <is>
          <t>Cash payments</t>
        </is>
      </c>
      <c r="B5" s="5" t="n">
        <v>2812</v>
      </c>
      <c r="C5" s="5" t="n">
        <v>2580</v>
      </c>
      <c r="D5" s="5" t="n">
        <v>26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Weighted Average Lease Term and Discount Rate (Details)</t>
        </is>
      </c>
      <c r="B1" s="2" t="inlineStr">
        <is>
          <t>Dec. 31, 2024</t>
        </is>
      </c>
    </row>
    <row r="2">
      <c r="A2" s="3" t="inlineStr">
        <is>
          <t>Commitments and Contingencies Disclosure [Abstract]</t>
        </is>
      </c>
      <c r="B2" s="4" t="inlineStr">
        <is>
          <t xml:space="preserve"> </t>
        </is>
      </c>
    </row>
    <row r="3">
      <c r="A3" s="4" t="inlineStr">
        <is>
          <t>Weighted average remaining lease term</t>
        </is>
      </c>
      <c r="B3" s="4" t="inlineStr">
        <is>
          <t>4 years 6 months</t>
        </is>
      </c>
    </row>
    <row r="4">
      <c r="A4" s="4" t="inlineStr">
        <is>
          <t>Weighted average discount rate</t>
        </is>
      </c>
      <c r="B4" s="9" t="n">
        <v>0.070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5" t="n">
        <v>2736</v>
      </c>
      <c r="C3" s="4" t="inlineStr">
        <is>
          <t xml:space="preserve"> </t>
        </is>
      </c>
    </row>
    <row r="4">
      <c r="A4" s="4" t="inlineStr">
        <is>
          <t>2026</t>
        </is>
      </c>
      <c r="B4" s="6" t="n">
        <v>2982</v>
      </c>
      <c r="C4" s="4" t="inlineStr">
        <is>
          <t xml:space="preserve"> </t>
        </is>
      </c>
    </row>
    <row r="5">
      <c r="A5" s="4" t="inlineStr">
        <is>
          <t>2027</t>
        </is>
      </c>
      <c r="B5" s="6" t="n">
        <v>3072</v>
      </c>
      <c r="C5" s="4" t="inlineStr">
        <is>
          <t xml:space="preserve"> </t>
        </is>
      </c>
    </row>
    <row r="6">
      <c r="A6" s="4" t="inlineStr">
        <is>
          <t>2028</t>
        </is>
      </c>
      <c r="B6" s="6" t="n">
        <v>3165</v>
      </c>
      <c r="C6" s="4" t="inlineStr">
        <is>
          <t xml:space="preserve"> </t>
        </is>
      </c>
    </row>
    <row r="7">
      <c r="A7" s="4" t="inlineStr">
        <is>
          <t>2029</t>
        </is>
      </c>
      <c r="B7" s="6" t="n">
        <v>1031</v>
      </c>
      <c r="C7" s="4" t="inlineStr">
        <is>
          <t xml:space="preserve"> </t>
        </is>
      </c>
    </row>
    <row r="8">
      <c r="A8" s="4" t="inlineStr">
        <is>
          <t>2030 and thereafter</t>
        </is>
      </c>
      <c r="B8" s="6" t="n">
        <v>211</v>
      </c>
      <c r="C8" s="4" t="inlineStr">
        <is>
          <t xml:space="preserve"> </t>
        </is>
      </c>
    </row>
    <row r="9">
      <c r="A9" s="4" t="inlineStr">
        <is>
          <t>Total future minimum lease payments</t>
        </is>
      </c>
      <c r="B9" s="6" t="n">
        <v>13197</v>
      </c>
      <c r="C9" s="4" t="inlineStr">
        <is>
          <t xml:space="preserve"> </t>
        </is>
      </c>
    </row>
    <row r="10">
      <c r="A10" s="4" t="inlineStr">
        <is>
          <t>Less imputed lease interest</t>
        </is>
      </c>
      <c r="B10" s="6" t="n">
        <v>-1880</v>
      </c>
      <c r="C10" s="4" t="inlineStr">
        <is>
          <t xml:space="preserve"> </t>
        </is>
      </c>
    </row>
    <row r="11">
      <c r="A11" s="4" t="inlineStr">
        <is>
          <t>Total lease liabilities</t>
        </is>
      </c>
      <c r="B11" s="5" t="n">
        <v>11317</v>
      </c>
      <c r="C11" s="5" t="n">
        <v>13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at Dec. 31, 2021</t>
        </is>
      </c>
      <c r="B2" s="4" t="inlineStr">
        <is>
          <t xml:space="preserve"> </t>
        </is>
      </c>
      <c r="C2" s="5" t="n">
        <v>64</v>
      </c>
      <c r="D2" s="5" t="n">
        <v>195593</v>
      </c>
      <c r="E2" s="5" t="n">
        <v>-149</v>
      </c>
      <c r="F2" s="5" t="n">
        <v>-53832</v>
      </c>
      <c r="G2" s="5" t="n">
        <v>37103</v>
      </c>
    </row>
    <row r="3">
      <c r="A3" s="4" t="inlineStr">
        <is>
          <t>Beginning balance (in shares) at Dec. 31, 2021</t>
        </is>
      </c>
      <c r="B3" s="4" t="inlineStr">
        <is>
          <t xml:space="preserve"> </t>
        </is>
      </c>
      <c r="C3" s="6" t="n">
        <v>63544419</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6" t="n">
        <v>6721153</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4" t="inlineStr">
        <is>
          <t xml:space="preserve"> </t>
        </is>
      </c>
      <c r="D6" s="6" t="n">
        <v>2986</v>
      </c>
      <c r="E6" s="4" t="inlineStr">
        <is>
          <t xml:space="preserve"> </t>
        </is>
      </c>
      <c r="F6" s="4" t="inlineStr">
        <is>
          <t xml:space="preserve"> </t>
        </is>
      </c>
      <c r="G6" s="4" t="inlineStr">
        <is>
          <t xml:space="preserve"> </t>
        </is>
      </c>
    </row>
    <row r="7">
      <c r="A7" s="4" t="inlineStr">
        <is>
          <t>Issuance of common stock, net (in shares)</t>
        </is>
      </c>
      <c r="B7" s="4" t="inlineStr">
        <is>
          <t xml:space="preserve"> </t>
        </is>
      </c>
      <c r="C7" s="6" t="n">
        <v>680972</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6378</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6" t="n">
        <v>15</v>
      </c>
      <c r="F9" s="4" t="inlineStr">
        <is>
          <t xml:space="preserve"> </t>
        </is>
      </c>
      <c r="G9" s="4" t="inlineStr">
        <is>
          <t xml:space="preserve"> </t>
        </is>
      </c>
    </row>
    <row r="10">
      <c r="A10" s="4" t="inlineStr">
        <is>
          <t>Unrealized gain (loss) on investments</t>
        </is>
      </c>
      <c r="B10" s="4" t="inlineStr">
        <is>
          <t xml:space="preserve"> </t>
        </is>
      </c>
      <c r="C10" s="4" t="inlineStr">
        <is>
          <t xml:space="preserve"> </t>
        </is>
      </c>
      <c r="D10" s="4" t="inlineStr">
        <is>
          <t xml:space="preserve"> </t>
        </is>
      </c>
      <c r="E10" s="6" t="n">
        <v>-215</v>
      </c>
      <c r="F10" s="4" t="inlineStr">
        <is>
          <t xml:space="preserve"> </t>
        </is>
      </c>
      <c r="G10" s="4" t="inlineStr">
        <is>
          <t xml:space="preserve"> </t>
        </is>
      </c>
    </row>
    <row r="11">
      <c r="A11" s="4" t="inlineStr">
        <is>
          <t>Total other comprehensive income (loss), net of tax</t>
        </is>
      </c>
      <c r="B11" s="5" t="n">
        <v>-200</v>
      </c>
      <c r="C11" s="4" t="inlineStr">
        <is>
          <t xml:space="preserve"> </t>
        </is>
      </c>
      <c r="D11" s="4" t="inlineStr">
        <is>
          <t xml:space="preserve"> </t>
        </is>
      </c>
      <c r="E11" s="6" t="n">
        <v>-200</v>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5" t="n">
        <v>-26654</v>
      </c>
      <c r="G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6" t="n">
        <v>1427359</v>
      </c>
      <c r="G13" s="4" t="inlineStr">
        <is>
          <t xml:space="preserve"> </t>
        </is>
      </c>
    </row>
    <row r="14">
      <c r="A14" s="4" t="inlineStr">
        <is>
          <t>Net income</t>
        </is>
      </c>
      <c r="B14" s="6" t="n">
        <v>24049</v>
      </c>
      <c r="C14" s="4" t="inlineStr">
        <is>
          <t xml:space="preserve"> </t>
        </is>
      </c>
      <c r="D14" s="4" t="inlineStr">
        <is>
          <t xml:space="preserve"> </t>
        </is>
      </c>
      <c r="E14" s="4" t="inlineStr">
        <is>
          <t xml:space="preserve"> </t>
        </is>
      </c>
      <c r="F14" s="4" t="inlineStr">
        <is>
          <t xml:space="preserve"> </t>
        </is>
      </c>
      <c r="G14" s="6" t="n">
        <v>24049</v>
      </c>
    </row>
    <row r="15">
      <c r="A15" s="4" t="inlineStr">
        <is>
          <t>Ending balance, treasury stock (in shares) at Dec. 31, 2022</t>
        </is>
      </c>
      <c r="B15" s="4" t="inlineStr">
        <is>
          <t xml:space="preserve"> </t>
        </is>
      </c>
      <c r="C15" s="4" t="inlineStr">
        <is>
          <t xml:space="preserve"> </t>
        </is>
      </c>
      <c r="D15" s="4" t="inlineStr">
        <is>
          <t xml:space="preserve"> </t>
        </is>
      </c>
      <c r="E15" s="4" t="inlineStr">
        <is>
          <t xml:space="preserve"> </t>
        </is>
      </c>
      <c r="F15" s="6" t="n">
        <v>8148512</v>
      </c>
      <c r="G15" s="4" t="inlineStr">
        <is>
          <t xml:space="preserve"> </t>
        </is>
      </c>
    </row>
    <row r="16">
      <c r="A16" s="4" t="inlineStr">
        <is>
          <t>Ending balance at Dec. 31, 2022</t>
        </is>
      </c>
      <c r="B16" s="5" t="n">
        <v>185338</v>
      </c>
      <c r="C16" s="5" t="n">
        <v>64</v>
      </c>
      <c r="D16" s="6" t="n">
        <v>204957</v>
      </c>
      <c r="E16" s="6" t="n">
        <v>-349</v>
      </c>
      <c r="F16" s="5" t="n">
        <v>-80486</v>
      </c>
      <c r="G16" s="6" t="n">
        <v>61152</v>
      </c>
    </row>
    <row r="17">
      <c r="A17" s="4" t="inlineStr">
        <is>
          <t>Ending balance (in shares) at Dec. 31, 2022</t>
        </is>
      </c>
      <c r="B17" s="6" t="n">
        <v>56076879</v>
      </c>
      <c r="C17" s="6" t="n">
        <v>64225391</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net</t>
        </is>
      </c>
      <c r="B19" s="4" t="inlineStr">
        <is>
          <t xml:space="preserve"> </t>
        </is>
      </c>
      <c r="C19" s="5" t="n">
        <v>1</v>
      </c>
      <c r="D19" s="6" t="n">
        <v>4793</v>
      </c>
      <c r="E19" s="4" t="inlineStr">
        <is>
          <t xml:space="preserve"> </t>
        </is>
      </c>
      <c r="F19" s="4" t="inlineStr">
        <is>
          <t xml:space="preserve"> </t>
        </is>
      </c>
      <c r="G19" s="4" t="inlineStr">
        <is>
          <t xml:space="preserve"> </t>
        </is>
      </c>
    </row>
    <row r="20">
      <c r="A20" s="4" t="inlineStr">
        <is>
          <t>Issuance of common stock, net (in shares)</t>
        </is>
      </c>
      <c r="B20" s="4" t="inlineStr">
        <is>
          <t xml:space="preserve"> </t>
        </is>
      </c>
      <c r="C20" s="6" t="n">
        <v>804068</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6" t="n">
        <v>7867</v>
      </c>
      <c r="E21" s="4" t="inlineStr">
        <is>
          <t xml:space="preserve"> </t>
        </is>
      </c>
      <c r="F21" s="4" t="inlineStr">
        <is>
          <t xml:space="preserve"> </t>
        </is>
      </c>
      <c r="G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6" t="n">
        <v>51</v>
      </c>
      <c r="F22" s="4" t="inlineStr">
        <is>
          <t xml:space="preserve"> </t>
        </is>
      </c>
      <c r="G22" s="4" t="inlineStr">
        <is>
          <t xml:space="preserve"> </t>
        </is>
      </c>
    </row>
    <row r="23">
      <c r="A23" s="4" t="inlineStr">
        <is>
          <t>Unrealized gain (loss) on investments</t>
        </is>
      </c>
      <c r="B23" s="4" t="inlineStr">
        <is>
          <t xml:space="preserve"> </t>
        </is>
      </c>
      <c r="C23" s="4" t="inlineStr">
        <is>
          <t xml:space="preserve"> </t>
        </is>
      </c>
      <c r="D23" s="4" t="inlineStr">
        <is>
          <t xml:space="preserve"> </t>
        </is>
      </c>
      <c r="E23" s="6" t="n">
        <v>254</v>
      </c>
      <c r="F23" s="4" t="inlineStr">
        <is>
          <t xml:space="preserve"> </t>
        </is>
      </c>
      <c r="G23" s="4" t="inlineStr">
        <is>
          <t xml:space="preserve"> </t>
        </is>
      </c>
    </row>
    <row r="24">
      <c r="A24" s="4" t="inlineStr">
        <is>
          <t>Total other comprehensive income (loss), net of tax</t>
        </is>
      </c>
      <c r="B24" s="5" t="n">
        <v>305</v>
      </c>
      <c r="C24" s="4" t="inlineStr">
        <is>
          <t xml:space="preserve"> </t>
        </is>
      </c>
      <c r="D24" s="4" t="inlineStr">
        <is>
          <t xml:space="preserve"> </t>
        </is>
      </c>
      <c r="E24" s="6" t="n">
        <v>305</v>
      </c>
      <c r="F24" s="4" t="inlineStr">
        <is>
          <t xml:space="preserve"> </t>
        </is>
      </c>
      <c r="G24" s="4" t="inlineStr">
        <is>
          <t xml:space="preserve"> </t>
        </is>
      </c>
    </row>
    <row r="25">
      <c r="A25" s="4" t="inlineStr">
        <is>
          <t>Net income</t>
        </is>
      </c>
      <c r="B25" s="5" t="n">
        <v>21504</v>
      </c>
      <c r="C25" s="4" t="inlineStr">
        <is>
          <t xml:space="preserve"> </t>
        </is>
      </c>
      <c r="D25" s="4" t="inlineStr">
        <is>
          <t xml:space="preserve"> </t>
        </is>
      </c>
      <c r="E25" s="4" t="inlineStr">
        <is>
          <t xml:space="preserve"> </t>
        </is>
      </c>
      <c r="F25" s="4" t="inlineStr">
        <is>
          <t xml:space="preserve"> </t>
        </is>
      </c>
      <c r="G25" s="6" t="n">
        <v>21504</v>
      </c>
    </row>
    <row r="26">
      <c r="A26" s="4" t="inlineStr">
        <is>
          <t>Ending balance, treasury stock (in shares) at Dec. 31, 2023</t>
        </is>
      </c>
      <c r="B26" s="6" t="n">
        <v>8148512</v>
      </c>
      <c r="C26" s="4" t="inlineStr">
        <is>
          <t xml:space="preserve"> </t>
        </is>
      </c>
      <c r="D26" s="4" t="inlineStr">
        <is>
          <t xml:space="preserve"> </t>
        </is>
      </c>
      <c r="E26" s="4" t="inlineStr">
        <is>
          <t xml:space="preserve"> </t>
        </is>
      </c>
      <c r="F26" s="6" t="n">
        <v>8148512</v>
      </c>
      <c r="G26" s="4" t="inlineStr">
        <is>
          <t xml:space="preserve"> </t>
        </is>
      </c>
    </row>
    <row r="27">
      <c r="A27" s="4" t="inlineStr">
        <is>
          <t>Ending balance at Dec. 31, 2023</t>
        </is>
      </c>
      <c r="B27" s="5" t="n">
        <v>219808</v>
      </c>
      <c r="C27" s="5" t="n">
        <v>65</v>
      </c>
      <c r="D27" s="6" t="n">
        <v>217617</v>
      </c>
      <c r="E27" s="6" t="n">
        <v>-44</v>
      </c>
      <c r="F27" s="5" t="n">
        <v>-80486</v>
      </c>
      <c r="G27" s="6" t="n">
        <v>82656</v>
      </c>
    </row>
    <row r="28">
      <c r="A28" s="4" t="inlineStr">
        <is>
          <t>Ending balance (in shares) at Dec. 31, 2023</t>
        </is>
      </c>
      <c r="B28" s="6" t="n">
        <v>56880947</v>
      </c>
      <c r="C28" s="6" t="n">
        <v>65029459</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net</t>
        </is>
      </c>
      <c r="B30" s="4" t="inlineStr">
        <is>
          <t xml:space="preserve"> </t>
        </is>
      </c>
      <c r="C30" s="5" t="n">
        <v>1</v>
      </c>
      <c r="D30" s="6" t="n">
        <v>7099</v>
      </c>
      <c r="E30" s="4" t="inlineStr">
        <is>
          <t xml:space="preserve"> </t>
        </is>
      </c>
      <c r="F30" s="4" t="inlineStr">
        <is>
          <t xml:space="preserve"> </t>
        </is>
      </c>
      <c r="G30" s="4" t="inlineStr">
        <is>
          <t xml:space="preserve"> </t>
        </is>
      </c>
    </row>
    <row r="31">
      <c r="A31" s="4" t="inlineStr">
        <is>
          <t>Issuance of common stock, net (in shares)</t>
        </is>
      </c>
      <c r="B31" s="4" t="inlineStr">
        <is>
          <t xml:space="preserve"> </t>
        </is>
      </c>
      <c r="C31" s="6" t="n">
        <v>1153447</v>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6" t="n">
        <v>10294</v>
      </c>
      <c r="E32" s="4" t="inlineStr">
        <is>
          <t xml:space="preserve"> </t>
        </is>
      </c>
      <c r="F32" s="4" t="inlineStr">
        <is>
          <t xml:space="preserve"> </t>
        </is>
      </c>
      <c r="G32" s="4" t="inlineStr">
        <is>
          <t xml:space="preserve"> </t>
        </is>
      </c>
    </row>
    <row r="33">
      <c r="A33" s="4" t="inlineStr">
        <is>
          <t>Foreign currency translation adjustments</t>
        </is>
      </c>
      <c r="B33" s="4" t="inlineStr">
        <is>
          <t xml:space="preserve"> </t>
        </is>
      </c>
      <c r="C33" s="4" t="inlineStr">
        <is>
          <t xml:space="preserve"> </t>
        </is>
      </c>
      <c r="D33" s="4" t="inlineStr">
        <is>
          <t xml:space="preserve"> </t>
        </is>
      </c>
      <c r="E33" s="6" t="n">
        <v>31</v>
      </c>
      <c r="F33" s="4" t="inlineStr">
        <is>
          <t xml:space="preserve"> </t>
        </is>
      </c>
      <c r="G33" s="4" t="inlineStr">
        <is>
          <t xml:space="preserve"> </t>
        </is>
      </c>
    </row>
    <row r="34">
      <c r="A34" s="4" t="inlineStr">
        <is>
          <t>Unrealized gain (loss) on investments</t>
        </is>
      </c>
      <c r="B34" s="4" t="inlineStr">
        <is>
          <t xml:space="preserve"> </t>
        </is>
      </c>
      <c r="C34" s="4" t="inlineStr">
        <is>
          <t xml:space="preserve"> </t>
        </is>
      </c>
      <c r="D34" s="4" t="inlineStr">
        <is>
          <t xml:space="preserve"> </t>
        </is>
      </c>
      <c r="E34" s="6" t="n">
        <v>111</v>
      </c>
      <c r="F34" s="4" t="inlineStr">
        <is>
          <t xml:space="preserve"> </t>
        </is>
      </c>
      <c r="G34" s="4" t="inlineStr">
        <is>
          <t xml:space="preserve"> </t>
        </is>
      </c>
    </row>
    <row r="35">
      <c r="A35" s="4" t="inlineStr">
        <is>
          <t>Total other comprehensive income (loss), net of tax</t>
        </is>
      </c>
      <c r="B35" s="5" t="n">
        <v>142</v>
      </c>
      <c r="C35" s="4" t="inlineStr">
        <is>
          <t xml:space="preserve"> </t>
        </is>
      </c>
      <c r="D35" s="4" t="inlineStr">
        <is>
          <t xml:space="preserve"> </t>
        </is>
      </c>
      <c r="E35" s="6" t="n">
        <v>142</v>
      </c>
      <c r="F35" s="4" t="inlineStr">
        <is>
          <t xml:space="preserve"> </t>
        </is>
      </c>
      <c r="G35" s="4" t="inlineStr">
        <is>
          <t xml:space="preserve"> </t>
        </is>
      </c>
    </row>
    <row r="36">
      <c r="A36" s="4" t="inlineStr">
        <is>
          <t>Common stock repurchased</t>
        </is>
      </c>
      <c r="B36" s="6" t="n">
        <v>-130500</v>
      </c>
      <c r="C36" s="4" t="inlineStr">
        <is>
          <t xml:space="preserve"> </t>
        </is>
      </c>
      <c r="D36" s="4" t="inlineStr">
        <is>
          <t xml:space="preserve"> </t>
        </is>
      </c>
      <c r="E36" s="4" t="inlineStr">
        <is>
          <t xml:space="preserve"> </t>
        </is>
      </c>
      <c r="F36" s="5" t="n">
        <v>-50384</v>
      </c>
      <c r="G36" s="4" t="inlineStr">
        <is>
          <t xml:space="preserve"> </t>
        </is>
      </c>
    </row>
    <row r="37">
      <c r="A37" s="4" t="inlineStr">
        <is>
          <t>Common stock repurchased (in shares)</t>
        </is>
      </c>
      <c r="B37" s="4" t="inlineStr">
        <is>
          <t xml:space="preserve"> </t>
        </is>
      </c>
      <c r="C37" s="4" t="inlineStr">
        <is>
          <t xml:space="preserve"> </t>
        </is>
      </c>
      <c r="D37" s="4" t="inlineStr">
        <is>
          <t xml:space="preserve"> </t>
        </is>
      </c>
      <c r="E37" s="4" t="inlineStr">
        <is>
          <t xml:space="preserve"> </t>
        </is>
      </c>
      <c r="F37" s="6" t="n">
        <v>3248533</v>
      </c>
      <c r="G37" s="4" t="inlineStr">
        <is>
          <t xml:space="preserve"> </t>
        </is>
      </c>
    </row>
    <row r="38">
      <c r="A38" s="4" t="inlineStr">
        <is>
          <t>Net income</t>
        </is>
      </c>
      <c r="B38" s="5" t="n">
        <v>23050</v>
      </c>
      <c r="C38" s="4" t="inlineStr">
        <is>
          <t xml:space="preserve"> </t>
        </is>
      </c>
      <c r="D38" s="4" t="inlineStr">
        <is>
          <t xml:space="preserve"> </t>
        </is>
      </c>
      <c r="E38" s="4" t="inlineStr">
        <is>
          <t xml:space="preserve"> </t>
        </is>
      </c>
      <c r="F38" s="4" t="inlineStr">
        <is>
          <t xml:space="preserve"> </t>
        </is>
      </c>
      <c r="G38" s="6" t="n">
        <v>23050</v>
      </c>
    </row>
    <row r="39">
      <c r="A39" s="4" t="inlineStr">
        <is>
          <t>Ending balance, treasury stock (in shares) at Dec. 31, 2024</t>
        </is>
      </c>
      <c r="B39" s="6" t="n">
        <v>11397045</v>
      </c>
      <c r="C39" s="4" t="inlineStr">
        <is>
          <t xml:space="preserve"> </t>
        </is>
      </c>
      <c r="D39" s="4" t="inlineStr">
        <is>
          <t xml:space="preserve"> </t>
        </is>
      </c>
      <c r="E39" s="4" t="inlineStr">
        <is>
          <t xml:space="preserve"> </t>
        </is>
      </c>
      <c r="F39" s="6" t="n">
        <v>11397045</v>
      </c>
      <c r="G39" s="4" t="inlineStr">
        <is>
          <t xml:space="preserve"> </t>
        </is>
      </c>
    </row>
    <row r="40">
      <c r="A40" s="4" t="inlineStr">
        <is>
          <t>Ending balance at Dec. 31, 2024</t>
        </is>
      </c>
      <c r="B40" s="5" t="n">
        <v>210010</v>
      </c>
      <c r="C40" s="5" t="n">
        <v>66</v>
      </c>
      <c r="D40" s="5" t="n">
        <v>235010</v>
      </c>
      <c r="E40" s="5" t="n">
        <v>98</v>
      </c>
      <c r="F40" s="5" t="n">
        <v>-130870</v>
      </c>
      <c r="G40" s="5" t="n">
        <v>105706</v>
      </c>
    </row>
    <row r="41">
      <c r="A41" s="4" t="inlineStr">
        <is>
          <t>Ending balance (in shares) at Dec. 31, 2024</t>
        </is>
      </c>
      <c r="B41" s="6" t="n">
        <v>54785861</v>
      </c>
      <c r="C41" s="6" t="n">
        <v>66182906</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reserve balance, beginning of year</t>
        </is>
      </c>
      <c r="B4" s="5" t="n">
        <v>1057</v>
      </c>
      <c r="C4" s="5" t="n">
        <v>968</v>
      </c>
      <c r="D4" s="5" t="n">
        <v>879</v>
      </c>
    </row>
    <row r="5">
      <c r="A5" s="4" t="inlineStr">
        <is>
          <t>Warranty costs charged to cost of revenue</t>
        </is>
      </c>
      <c r="B5" s="6" t="n">
        <v>490</v>
      </c>
      <c r="C5" s="6" t="n">
        <v>515</v>
      </c>
      <c r="D5" s="6" t="n">
        <v>483</v>
      </c>
    </row>
    <row r="6">
      <c r="A6" s="4" t="inlineStr">
        <is>
          <t>Utilization charges against reserve</t>
        </is>
      </c>
      <c r="B6" s="6" t="n">
        <v>-251</v>
      </c>
      <c r="C6" s="6" t="n">
        <v>-92</v>
      </c>
      <c r="D6" s="6" t="n">
        <v>-64</v>
      </c>
    </row>
    <row r="7">
      <c r="A7" s="4" t="inlineStr">
        <is>
          <t>Release of accrual related to expired warranties</t>
        </is>
      </c>
      <c r="B7" s="6" t="n">
        <v>-206</v>
      </c>
      <c r="C7" s="6" t="n">
        <v>-334</v>
      </c>
      <c r="D7" s="6" t="n">
        <v>-330</v>
      </c>
    </row>
    <row r="8">
      <c r="A8" s="4" t="inlineStr">
        <is>
          <t>Warranty reserve balance, end of year</t>
        </is>
      </c>
      <c r="B8" s="5" t="n">
        <v>1090</v>
      </c>
      <c r="C8" s="5" t="n">
        <v>1057</v>
      </c>
      <c r="D8" s="5" t="n">
        <v>9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ong-term purchase commitment</t>
        </is>
      </c>
      <c r="B4" s="5" t="n">
        <v>1700000</v>
      </c>
      <c r="C4" s="4" t="inlineStr">
        <is>
          <t xml:space="preserve"> </t>
        </is>
      </c>
    </row>
    <row r="5">
      <c r="A5" s="4" t="inlineStr">
        <is>
          <t>Retention payments, percentage</t>
        </is>
      </c>
      <c r="B5" s="9" t="n">
        <v>0.1</v>
      </c>
      <c r="C5" s="4" t="inlineStr">
        <is>
          <t xml:space="preserve"> </t>
        </is>
      </c>
    </row>
    <row r="6">
      <c r="A6" s="4" t="inlineStr">
        <is>
          <t>Indemnification Agre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Guarantor obligations, current carrying value</t>
        </is>
      </c>
      <c r="B8" s="5" t="n">
        <v>0</v>
      </c>
      <c r="C8" s="5" t="n">
        <v>0</v>
      </c>
    </row>
    <row r="9">
      <c r="A9" s="4" t="inlineStr">
        <is>
          <t>Weighted Averag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tention payments, payment period after product delivery</t>
        </is>
      </c>
      <c r="B11" s="4" t="inlineStr">
        <is>
          <t>37 month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S.</t>
        </is>
      </c>
      <c r="B4" s="5" t="n">
        <v>25608</v>
      </c>
      <c r="C4" s="5" t="n">
        <v>22592</v>
      </c>
      <c r="D4" s="5" t="n">
        <v>25918</v>
      </c>
    </row>
    <row r="5">
      <c r="A5" s="4" t="inlineStr">
        <is>
          <t>Foreign</t>
        </is>
      </c>
      <c r="B5" s="6" t="n">
        <v>127</v>
      </c>
      <c r="C5" s="6" t="n">
        <v>113</v>
      </c>
      <c r="D5" s="6" t="n">
        <v>153</v>
      </c>
    </row>
    <row r="6">
      <c r="A6" s="4" t="inlineStr">
        <is>
          <t>Income before income taxes</t>
        </is>
      </c>
      <c r="B6" s="6" t="n">
        <v>25735</v>
      </c>
      <c r="C6" s="6" t="n">
        <v>22705</v>
      </c>
      <c r="D6" s="6" t="n">
        <v>26071</v>
      </c>
    </row>
    <row r="7">
      <c r="A7" s="3" t="inlineStr">
        <is>
          <t>Current tax provision:</t>
        </is>
      </c>
      <c r="B7" s="4" t="inlineStr">
        <is>
          <t xml:space="preserve"> </t>
        </is>
      </c>
      <c r="C7" s="4" t="inlineStr">
        <is>
          <t xml:space="preserve"> </t>
        </is>
      </c>
      <c r="D7" s="4" t="inlineStr">
        <is>
          <t xml:space="preserve"> </t>
        </is>
      </c>
    </row>
    <row r="8">
      <c r="A8" s="4" t="inlineStr">
        <is>
          <t>Federal</t>
        </is>
      </c>
      <c r="B8" s="6" t="n">
        <v>1266</v>
      </c>
      <c r="C8" s="6" t="n">
        <v>1268</v>
      </c>
      <c r="D8" s="6" t="n">
        <v>698</v>
      </c>
    </row>
    <row r="9">
      <c r="A9" s="4" t="inlineStr">
        <is>
          <t>State</t>
        </is>
      </c>
      <c r="B9" s="6" t="n">
        <v>24</v>
      </c>
      <c r="C9" s="6" t="n">
        <v>13</v>
      </c>
      <c r="D9" s="6" t="n">
        <v>22</v>
      </c>
    </row>
    <row r="10">
      <c r="A10" s="4" t="inlineStr">
        <is>
          <t>Foreign</t>
        </is>
      </c>
      <c r="B10" s="6" t="n">
        <v>106</v>
      </c>
      <c r="C10" s="6" t="n">
        <v>51</v>
      </c>
      <c r="D10" s="6" t="n">
        <v>84</v>
      </c>
    </row>
    <row r="11">
      <c r="A11" s="4" t="inlineStr">
        <is>
          <t>Current tax provision</t>
        </is>
      </c>
      <c r="B11" s="6" t="n">
        <v>1396</v>
      </c>
      <c r="C11" s="6" t="n">
        <v>1332</v>
      </c>
      <c r="D11" s="6" t="n">
        <v>804</v>
      </c>
    </row>
    <row r="12">
      <c r="A12" s="3" t="inlineStr">
        <is>
          <t>Deferred tax provision (benefit):</t>
        </is>
      </c>
      <c r="B12" s="4" t="inlineStr">
        <is>
          <t xml:space="preserve"> </t>
        </is>
      </c>
      <c r="C12" s="4" t="inlineStr">
        <is>
          <t xml:space="preserve"> </t>
        </is>
      </c>
      <c r="D12" s="4" t="inlineStr">
        <is>
          <t xml:space="preserve"> </t>
        </is>
      </c>
    </row>
    <row r="13">
      <c r="A13" s="4" t="inlineStr">
        <is>
          <t>Federal</t>
        </is>
      </c>
      <c r="B13" s="6" t="n">
        <v>1619</v>
      </c>
      <c r="C13" s="6" t="n">
        <v>-262</v>
      </c>
      <c r="D13" s="6" t="n">
        <v>1104</v>
      </c>
    </row>
    <row r="14">
      <c r="A14" s="4" t="inlineStr">
        <is>
          <t>State</t>
        </is>
      </c>
      <c r="B14" s="6" t="n">
        <v>-330</v>
      </c>
      <c r="C14" s="6" t="n">
        <v>131</v>
      </c>
      <c r="D14" s="6" t="n">
        <v>114</v>
      </c>
    </row>
    <row r="15">
      <c r="A15" s="4" t="inlineStr">
        <is>
          <t>Total deferred tax provision (benefit)</t>
        </is>
      </c>
      <c r="B15" s="6" t="n">
        <v>1289</v>
      </c>
      <c r="C15" s="6" t="n">
        <v>-131</v>
      </c>
      <c r="D15" s="6" t="n">
        <v>1218</v>
      </c>
    </row>
    <row r="16">
      <c r="A16" s="4" t="inlineStr">
        <is>
          <t>Total provision for income taxes</t>
        </is>
      </c>
      <c r="B16" s="5" t="n">
        <v>2685</v>
      </c>
      <c r="C16" s="5" t="n">
        <v>1201</v>
      </c>
      <c r="D16" s="5" t="n">
        <v>20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9" t="n">
        <v>0.21</v>
      </c>
      <c r="C4" s="9" t="n">
        <v>0.21</v>
      </c>
      <c r="D4" s="9" t="n">
        <v>0.21</v>
      </c>
    </row>
    <row r="5">
      <c r="A5" s="4" t="inlineStr">
        <is>
          <t>State income tax, net of federal benefit</t>
        </is>
      </c>
      <c r="B5" s="9" t="n">
        <v>0</v>
      </c>
      <c r="C5" s="9" t="n">
        <v>0</v>
      </c>
      <c r="D5" s="9" t="n">
        <v>0.01</v>
      </c>
    </row>
    <row r="6">
      <c r="A6" s="4" t="inlineStr">
        <is>
          <t>Stock-based compensation</t>
        </is>
      </c>
      <c r="B6" s="9" t="n">
        <v>0.02</v>
      </c>
      <c r="C6" s="4" t="inlineStr">
        <is>
          <t>(1.00%)</t>
        </is>
      </c>
      <c r="D6" s="4" t="inlineStr">
        <is>
          <t>(4.00%)</t>
        </is>
      </c>
    </row>
    <row r="7">
      <c r="A7" s="4" t="inlineStr">
        <is>
          <t>Non-deductible expenses</t>
        </is>
      </c>
      <c r="B7" s="9" t="n">
        <v>0.01</v>
      </c>
      <c r="C7" s="9" t="n">
        <v>0.01</v>
      </c>
      <c r="D7" s="9" t="n">
        <v>0.01</v>
      </c>
    </row>
    <row r="8">
      <c r="A8" s="4" t="inlineStr">
        <is>
          <t>Federal research credits</t>
        </is>
      </c>
      <c r="B8" s="4" t="inlineStr">
        <is>
          <t>(4.00%)</t>
        </is>
      </c>
      <c r="C8" s="4" t="inlineStr">
        <is>
          <t>(6.00%)</t>
        </is>
      </c>
      <c r="D8" s="4" t="inlineStr">
        <is>
          <t>(4.00%)</t>
        </is>
      </c>
    </row>
    <row r="9">
      <c r="A9" s="4" t="inlineStr">
        <is>
          <t>Valuation allowance</t>
        </is>
      </c>
      <c r="B9" s="4" t="inlineStr">
        <is>
          <t>(2.00%)</t>
        </is>
      </c>
      <c r="C9" s="9" t="n">
        <v>0</v>
      </c>
      <c r="D9" s="9" t="n">
        <v>0</v>
      </c>
    </row>
    <row r="10">
      <c r="A10" s="4" t="inlineStr">
        <is>
          <t>Foreign derived intangible income</t>
        </is>
      </c>
      <c r="B10" s="4" t="inlineStr">
        <is>
          <t>(8.00%)</t>
        </is>
      </c>
      <c r="C10" s="4" t="inlineStr">
        <is>
          <t>(10.00%)</t>
        </is>
      </c>
      <c r="D10" s="4" t="inlineStr">
        <is>
          <t>(7.00%)</t>
        </is>
      </c>
    </row>
    <row r="11">
      <c r="A11" s="4" t="inlineStr">
        <is>
          <t>Effective tax rate</t>
        </is>
      </c>
      <c r="B11" s="9" t="n">
        <v>0.1</v>
      </c>
      <c r="C11" s="9" t="n">
        <v>0.05</v>
      </c>
      <c r="D11" s="9" t="n">
        <v>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496</v>
      </c>
      <c r="C3" s="5" t="n">
        <v>547</v>
      </c>
    </row>
    <row r="4">
      <c r="A4" s="4" t="inlineStr">
        <is>
          <t>Amortization of research and experimental expenditures</t>
        </is>
      </c>
      <c r="B4" s="6" t="n">
        <v>7649</v>
      </c>
      <c r="C4" s="6" t="n">
        <v>6079</v>
      </c>
    </row>
    <row r="5">
      <c r="A5" s="4" t="inlineStr">
        <is>
          <t>Accruals and reserves</t>
        </is>
      </c>
      <c r="B5" s="6" t="n">
        <v>4549</v>
      </c>
      <c r="C5" s="6" t="n">
        <v>4857</v>
      </c>
    </row>
    <row r="6">
      <c r="A6" s="4" t="inlineStr">
        <is>
          <t>Operating lease liabilities</t>
        </is>
      </c>
      <c r="B6" s="6" t="n">
        <v>2474</v>
      </c>
      <c r="C6" s="6" t="n">
        <v>2870</v>
      </c>
    </row>
    <row r="7">
      <c r="A7" s="4" t="inlineStr">
        <is>
          <t>Research and development, and foreign tax credit carry forwards</t>
        </is>
      </c>
      <c r="B7" s="6" t="n">
        <v>4908</v>
      </c>
      <c r="C7" s="6" t="n">
        <v>7609</v>
      </c>
    </row>
    <row r="8">
      <c r="A8" s="4" t="inlineStr">
        <is>
          <t>Acquired intangibles</t>
        </is>
      </c>
      <c r="B8" s="6" t="n">
        <v>0</v>
      </c>
      <c r="C8" s="6" t="n">
        <v>157</v>
      </c>
    </row>
    <row r="9">
      <c r="A9" s="4" t="inlineStr">
        <is>
          <t>Total deferred tax assets</t>
        </is>
      </c>
      <c r="B9" s="6" t="n">
        <v>20076</v>
      </c>
      <c r="C9" s="6" t="n">
        <v>22119</v>
      </c>
    </row>
    <row r="10">
      <c r="A10" s="4" t="inlineStr">
        <is>
          <t>Valuation allowance</t>
        </is>
      </c>
      <c r="B10" s="6" t="n">
        <v>-4425</v>
      </c>
      <c r="C10" s="6" t="n">
        <v>-4600</v>
      </c>
    </row>
    <row r="11">
      <c r="A11" s="4" t="inlineStr">
        <is>
          <t>Total deferred tax assets, net of valuation allowance</t>
        </is>
      </c>
      <c r="B11" s="6" t="n">
        <v>15651</v>
      </c>
      <c r="C11" s="6" t="n">
        <v>17519</v>
      </c>
    </row>
    <row r="12">
      <c r="A12" s="3" t="inlineStr">
        <is>
          <t>Deferred tax liabilities:</t>
        </is>
      </c>
      <c r="B12" s="4" t="inlineStr">
        <is>
          <t xml:space="preserve"> </t>
        </is>
      </c>
      <c r="C12" s="4" t="inlineStr">
        <is>
          <t xml:space="preserve"> </t>
        </is>
      </c>
    </row>
    <row r="13">
      <c r="A13" s="4" t="inlineStr">
        <is>
          <t>Depreciation on property and equipment</t>
        </is>
      </c>
      <c r="B13" s="6" t="n">
        <v>-2116</v>
      </c>
      <c r="C13" s="6" t="n">
        <v>-2545</v>
      </c>
    </row>
    <row r="14">
      <c r="A14" s="4" t="inlineStr">
        <is>
          <t>Right of use asset</t>
        </is>
      </c>
      <c r="B14" s="6" t="n">
        <v>-2110</v>
      </c>
      <c r="C14" s="6" t="n">
        <v>-2473</v>
      </c>
    </row>
    <row r="15">
      <c r="A15" s="4" t="inlineStr">
        <is>
          <t>Other</t>
        </is>
      </c>
      <c r="B15" s="6" t="n">
        <v>-25</v>
      </c>
      <c r="C15" s="6" t="n">
        <v>-10</v>
      </c>
    </row>
    <row r="16">
      <c r="A16" s="4" t="inlineStr">
        <is>
          <t>Goodwill</t>
        </is>
      </c>
      <c r="B16" s="6" t="n">
        <v>-2396</v>
      </c>
      <c r="C16" s="6" t="n">
        <v>-2167</v>
      </c>
    </row>
    <row r="17">
      <c r="A17" s="4" t="inlineStr">
        <is>
          <t>Total deferred tax liabilities</t>
        </is>
      </c>
      <c r="B17" s="6" t="n">
        <v>-6647</v>
      </c>
      <c r="C17" s="6" t="n">
        <v>-7195</v>
      </c>
    </row>
    <row r="18">
      <c r="A18" s="4" t="inlineStr">
        <is>
          <t>Net deferred tax asset</t>
        </is>
      </c>
      <c r="B18" s="5" t="n">
        <v>9004</v>
      </c>
      <c r="C18" s="5" t="n">
        <v>10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31, 2024</t>
        </is>
      </c>
      <c r="C1" s="2" t="inlineStr">
        <is>
          <t>Dec. 31, 2023</t>
        </is>
      </c>
      <c r="D1" s="2" t="inlineStr">
        <is>
          <t>Dec. 31, 2022</t>
        </is>
      </c>
      <c r="E1" s="2" t="inlineStr">
        <is>
          <t>Dec. 31, 2021</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862000</v>
      </c>
      <c r="C3" s="5" t="n">
        <v>1705000</v>
      </c>
      <c r="D3" s="5" t="n">
        <v>1505000</v>
      </c>
      <c r="E3" s="5" t="n">
        <v>1321000</v>
      </c>
    </row>
    <row r="4">
      <c r="A4" s="4" t="inlineStr">
        <is>
          <t>Unrecognized tax benefits that would impact effective tax rate</t>
        </is>
      </c>
      <c r="B4" s="6" t="n">
        <v>1100000</v>
      </c>
      <c r="C4" s="4" t="inlineStr">
        <is>
          <t xml:space="preserve"> </t>
        </is>
      </c>
      <c r="D4" s="4" t="inlineStr">
        <is>
          <t xml:space="preserve"> </t>
        </is>
      </c>
      <c r="E4" s="4" t="inlineStr">
        <is>
          <t xml:space="preserve"> </t>
        </is>
      </c>
    </row>
    <row r="5">
      <c r="A5" s="4" t="inlineStr">
        <is>
          <t>Unrecognized tax benefits, income tax penalties and interest accrued</t>
        </is>
      </c>
      <c r="B5" s="6" t="n">
        <v>0</v>
      </c>
      <c r="C5" s="4" t="inlineStr">
        <is>
          <t xml:space="preserve"> </t>
        </is>
      </c>
      <c r="D5" s="4" t="inlineStr">
        <is>
          <t xml:space="preserve"> </t>
        </is>
      </c>
      <c r="E5" s="4" t="inlineStr">
        <is>
          <t xml:space="preserve"> </t>
        </is>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Tax credit carryforward, valuation allowance</t>
        </is>
      </c>
      <c r="B8" s="6" t="n">
        <v>4400000</v>
      </c>
      <c r="C8" s="4" t="inlineStr">
        <is>
          <t xml:space="preserve"> </t>
        </is>
      </c>
      <c r="D8" s="4" t="inlineStr">
        <is>
          <t xml:space="preserve"> </t>
        </is>
      </c>
      <c r="E8" s="4" t="inlineStr">
        <is>
          <t xml:space="preserve"> </t>
        </is>
      </c>
    </row>
    <row r="9">
      <c r="A9" s="4" t="inlineStr">
        <is>
          <t>Deferred tax asset, credit carryforward</t>
        </is>
      </c>
      <c r="B9" s="5" t="n">
        <v>400000</v>
      </c>
      <c r="C9" s="4" t="inlineStr">
        <is>
          <t xml:space="preserve"> </t>
        </is>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4</t>
        </is>
      </c>
      <c r="C1" s="2" t="inlineStr">
        <is>
          <t>Dec. 31, 2023</t>
        </is>
      </c>
    </row>
    <row r="2">
      <c r="A2" s="4" t="inlineStr">
        <is>
          <t>California</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6822</v>
      </c>
      <c r="C4" s="5" t="n">
        <v>7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Research And Development, Minimum Tax and Foreign Tax Credit Carryforward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Tax credit carryforwards</t>
        </is>
      </c>
      <c r="B3" s="5" t="n">
        <v>6189</v>
      </c>
      <c r="C3" s="5" t="n">
        <v>8838</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s</t>
        </is>
      </c>
      <c r="B6" s="6" t="n">
        <v>91</v>
      </c>
      <c r="C6" s="6" t="n">
        <v>2983</v>
      </c>
    </row>
    <row r="7">
      <c r="A7" s="4" t="inlineStr">
        <is>
          <t>California</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carryforwards</t>
        </is>
      </c>
      <c r="B9" s="5" t="n">
        <v>6098</v>
      </c>
      <c r="C9" s="5" t="n">
        <v>58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1705</v>
      </c>
      <c r="C4" s="5" t="n">
        <v>1505</v>
      </c>
      <c r="D4" s="5" t="n">
        <v>1321</v>
      </c>
    </row>
    <row r="5">
      <c r="A5" s="3" t="inlineStr">
        <is>
          <t>Additions:</t>
        </is>
      </c>
      <c r="B5" s="4" t="inlineStr">
        <is>
          <t xml:space="preserve"> </t>
        </is>
      </c>
      <c r="C5" s="4" t="inlineStr">
        <is>
          <t xml:space="preserve"> </t>
        </is>
      </c>
      <c r="D5" s="4" t="inlineStr">
        <is>
          <t xml:space="preserve"> </t>
        </is>
      </c>
    </row>
    <row r="6">
      <c r="A6" s="4" t="inlineStr">
        <is>
          <t>Current year tax position</t>
        </is>
      </c>
      <c r="B6" s="6" t="n">
        <v>170</v>
      </c>
      <c r="C6" s="6" t="n">
        <v>184</v>
      </c>
      <c r="D6" s="6" t="n">
        <v>27</v>
      </c>
    </row>
    <row r="7">
      <c r="A7" s="4" t="inlineStr">
        <is>
          <t>Prior year tax position</t>
        </is>
      </c>
      <c r="B7" s="6" t="n">
        <v>0</v>
      </c>
      <c r="C7" s="6" t="n">
        <v>16</v>
      </c>
      <c r="D7" s="6" t="n">
        <v>157</v>
      </c>
    </row>
    <row r="8">
      <c r="A8" s="3" t="inlineStr">
        <is>
          <t>Reductions:</t>
        </is>
      </c>
      <c r="B8" s="4" t="inlineStr">
        <is>
          <t xml:space="preserve"> </t>
        </is>
      </c>
      <c r="C8" s="4" t="inlineStr">
        <is>
          <t xml:space="preserve"> </t>
        </is>
      </c>
      <c r="D8" s="4" t="inlineStr">
        <is>
          <t xml:space="preserve"> </t>
        </is>
      </c>
    </row>
    <row r="9">
      <c r="A9" s="4" t="inlineStr">
        <is>
          <t>Reductions of prior year tax positions</t>
        </is>
      </c>
      <c r="B9" s="6" t="n">
        <v>-13</v>
      </c>
      <c r="C9" s="6" t="n">
        <v>0</v>
      </c>
      <c r="D9" s="6" t="n">
        <v>0</v>
      </c>
    </row>
    <row r="10">
      <c r="A10" s="4" t="inlineStr">
        <is>
          <t>Gross unrecognized tax benefits, end of year</t>
        </is>
      </c>
      <c r="B10" s="5" t="n">
        <v>1862</v>
      </c>
      <c r="C10" s="5" t="n">
        <v>1705</v>
      </c>
      <c r="D10" s="5" t="n">
        <v>15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Financial Information by Segment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44948</v>
      </c>
      <c r="D4" s="5" t="n">
        <v>128349</v>
      </c>
      <c r="E4" s="5" t="n">
        <v>125591</v>
      </c>
    </row>
    <row r="5">
      <c r="A5" s="4" t="inlineStr">
        <is>
          <t>Cost of revenue</t>
        </is>
      </c>
      <c r="B5" s="4" t="inlineStr">
        <is>
          <t xml:space="preserve"> </t>
        </is>
      </c>
      <c r="C5" s="6" t="n">
        <v>48015</v>
      </c>
      <c r="D5" s="6" t="n">
        <v>41270</v>
      </c>
      <c r="E5" s="6" t="n">
        <v>38235</v>
      </c>
    </row>
    <row r="6">
      <c r="A6" s="4" t="inlineStr">
        <is>
          <t>Gross profit</t>
        </is>
      </c>
      <c r="B6" s="4" t="inlineStr">
        <is>
          <t xml:space="preserve"> </t>
        </is>
      </c>
      <c r="C6" s="6" t="n">
        <v>96933</v>
      </c>
      <c r="D6" s="6" t="n">
        <v>87079</v>
      </c>
      <c r="E6" s="6" t="n">
        <v>873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6" t="n">
        <v>33074</v>
      </c>
      <c r="D8" s="6" t="n">
        <v>28864</v>
      </c>
      <c r="E8" s="6" t="n">
        <v>28341</v>
      </c>
    </row>
    <row r="9">
      <c r="A9" s="4" t="inlineStr">
        <is>
          <t>Sales and marketing</t>
        </is>
      </c>
      <c r="B9" s="4" t="inlineStr">
        <is>
          <t xml:space="preserve"> </t>
        </is>
      </c>
      <c r="C9" s="6" t="n">
        <v>25423</v>
      </c>
      <c r="D9" s="6" t="n">
        <v>22164</v>
      </c>
      <c r="E9" s="6" t="n">
        <v>16277</v>
      </c>
    </row>
    <row r="10">
      <c r="A10" s="4" t="inlineStr">
        <is>
          <t>Research and development</t>
        </is>
      </c>
      <c r="B10" s="4" t="inlineStr">
        <is>
          <t xml:space="preserve"> </t>
        </is>
      </c>
      <c r="C10" s="6" t="n">
        <v>16236</v>
      </c>
      <c r="D10" s="6" t="n">
        <v>17001</v>
      </c>
      <c r="E10" s="6" t="n">
        <v>17909</v>
      </c>
    </row>
    <row r="11">
      <c r="A11" s="4" t="inlineStr">
        <is>
          <t>Restructuring charges</t>
        </is>
      </c>
      <c r="B11" s="5" t="n">
        <v>3000</v>
      </c>
      <c r="C11" s="6" t="n">
        <v>2476</v>
      </c>
      <c r="D11" s="6" t="n">
        <v>0</v>
      </c>
      <c r="E11" s="6" t="n">
        <v>0</v>
      </c>
    </row>
    <row r="12">
      <c r="A12" s="4" t="inlineStr">
        <is>
          <t>Total operating expenses</t>
        </is>
      </c>
      <c r="B12" s="4" t="inlineStr">
        <is>
          <t xml:space="preserve"> </t>
        </is>
      </c>
      <c r="C12" s="6" t="n">
        <v>77209</v>
      </c>
      <c r="D12" s="6" t="n">
        <v>68029</v>
      </c>
      <c r="E12" s="6" t="n">
        <v>62527</v>
      </c>
    </row>
    <row r="13">
      <c r="A13" s="4" t="inlineStr">
        <is>
          <t>Income from operations</t>
        </is>
      </c>
      <c r="B13" s="4" t="inlineStr">
        <is>
          <t xml:space="preserve"> </t>
        </is>
      </c>
      <c r="C13" s="6" t="n">
        <v>19724</v>
      </c>
      <c r="D13" s="6" t="n">
        <v>19050</v>
      </c>
      <c r="E13" s="6" t="n">
        <v>24829</v>
      </c>
    </row>
    <row r="14">
      <c r="A14" s="4" t="inlineStr">
        <is>
          <t>Wat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144310</v>
      </c>
      <c r="D16" s="6" t="n">
        <v>127725</v>
      </c>
      <c r="E16" s="6" t="n">
        <v>125428</v>
      </c>
    </row>
    <row r="17">
      <c r="A17" s="4" t="inlineStr">
        <is>
          <t>Emerging Technolog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638</v>
      </c>
      <c r="D19" s="6" t="n">
        <v>624</v>
      </c>
      <c r="E19" s="6" t="n">
        <v>163</v>
      </c>
    </row>
    <row r="20">
      <c r="A20" s="4" t="inlineStr">
        <is>
          <t>Operating Segments | Wat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144310</v>
      </c>
      <c r="D22" s="6" t="n">
        <v>127725</v>
      </c>
      <c r="E22" s="6" t="n">
        <v>125428</v>
      </c>
    </row>
    <row r="23">
      <c r="A23" s="4" t="inlineStr">
        <is>
          <t>Cost of revenue</t>
        </is>
      </c>
      <c r="B23" s="4" t="inlineStr">
        <is>
          <t xml:space="preserve"> </t>
        </is>
      </c>
      <c r="C23" s="6" t="n">
        <v>47389</v>
      </c>
      <c r="D23" s="6" t="n">
        <v>40290</v>
      </c>
      <c r="E23" s="6" t="n">
        <v>38158</v>
      </c>
    </row>
    <row r="24">
      <c r="A24" s="4" t="inlineStr">
        <is>
          <t>Gross profit</t>
        </is>
      </c>
      <c r="B24" s="4" t="inlineStr">
        <is>
          <t xml:space="preserve"> </t>
        </is>
      </c>
      <c r="C24" s="6" t="n">
        <v>96921</v>
      </c>
      <c r="D24" s="6" t="n">
        <v>87435</v>
      </c>
      <c r="E24" s="6" t="n">
        <v>8727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4" t="inlineStr">
        <is>
          <t xml:space="preserve"> </t>
        </is>
      </c>
      <c r="C26" s="6" t="n">
        <v>8127</v>
      </c>
      <c r="D26" s="6" t="n">
        <v>7751</v>
      </c>
      <c r="E26" s="6" t="n">
        <v>6936</v>
      </c>
    </row>
    <row r="27">
      <c r="A27" s="4" t="inlineStr">
        <is>
          <t>Sales and marketing</t>
        </is>
      </c>
      <c r="B27" s="4" t="inlineStr">
        <is>
          <t xml:space="preserve"> </t>
        </is>
      </c>
      <c r="C27" s="6" t="n">
        <v>15683</v>
      </c>
      <c r="D27" s="6" t="n">
        <v>13691</v>
      </c>
      <c r="E27" s="6" t="n">
        <v>11065</v>
      </c>
    </row>
    <row r="28">
      <c r="A28" s="4" t="inlineStr">
        <is>
          <t>Research and development</t>
        </is>
      </c>
      <c r="B28" s="4" t="inlineStr">
        <is>
          <t xml:space="preserve"> </t>
        </is>
      </c>
      <c r="C28" s="6" t="n">
        <v>4523</v>
      </c>
      <c r="D28" s="6" t="n">
        <v>4251</v>
      </c>
      <c r="E28" s="6" t="n">
        <v>4151</v>
      </c>
    </row>
    <row r="29">
      <c r="A29" s="4" t="inlineStr">
        <is>
          <t>Restructuring charges</t>
        </is>
      </c>
      <c r="B29" s="4" t="inlineStr">
        <is>
          <t xml:space="preserve"> </t>
        </is>
      </c>
      <c r="C29" s="6" t="n">
        <v>1147</v>
      </c>
      <c r="D29" s="6" t="n">
        <v>0</v>
      </c>
      <c r="E29" s="6" t="n">
        <v>0</v>
      </c>
    </row>
    <row r="30">
      <c r="A30" s="4" t="inlineStr">
        <is>
          <t>Total operating expenses</t>
        </is>
      </c>
      <c r="B30" s="4" t="inlineStr">
        <is>
          <t xml:space="preserve"> </t>
        </is>
      </c>
      <c r="C30" s="6" t="n">
        <v>29480</v>
      </c>
      <c r="D30" s="6" t="n">
        <v>25693</v>
      </c>
      <c r="E30" s="6" t="n">
        <v>22152</v>
      </c>
    </row>
    <row r="31">
      <c r="A31" s="4" t="inlineStr">
        <is>
          <t>Income from operations</t>
        </is>
      </c>
      <c r="B31" s="4" t="inlineStr">
        <is>
          <t xml:space="preserve"> </t>
        </is>
      </c>
      <c r="C31" s="6" t="n">
        <v>67441</v>
      </c>
      <c r="D31" s="6" t="n">
        <v>61742</v>
      </c>
      <c r="E31" s="6" t="n">
        <v>65118</v>
      </c>
    </row>
    <row r="32">
      <c r="A32" s="4" t="inlineStr">
        <is>
          <t>Operating Segments | Emerging Technologi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638</v>
      </c>
      <c r="D34" s="6" t="n">
        <v>624</v>
      </c>
      <c r="E34" s="6" t="n">
        <v>163</v>
      </c>
    </row>
    <row r="35">
      <c r="A35" s="4" t="inlineStr">
        <is>
          <t>Cost of revenue</t>
        </is>
      </c>
      <c r="B35" s="4" t="inlineStr">
        <is>
          <t xml:space="preserve"> </t>
        </is>
      </c>
      <c r="C35" s="6" t="n">
        <v>626</v>
      </c>
      <c r="D35" s="6" t="n">
        <v>980</v>
      </c>
      <c r="E35" s="6" t="n">
        <v>77</v>
      </c>
    </row>
    <row r="36">
      <c r="A36" s="4" t="inlineStr">
        <is>
          <t>Gross profit</t>
        </is>
      </c>
      <c r="B36" s="4" t="inlineStr">
        <is>
          <t xml:space="preserve"> </t>
        </is>
      </c>
      <c r="C36" s="6" t="n">
        <v>12</v>
      </c>
      <c r="D36" s="6" t="n">
        <v>-356</v>
      </c>
      <c r="E36" s="6" t="n">
        <v>86</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General and administrative</t>
        </is>
      </c>
      <c r="B38" s="4" t="inlineStr">
        <is>
          <t xml:space="preserve"> </t>
        </is>
      </c>
      <c r="C38" s="6" t="n">
        <v>3821</v>
      </c>
      <c r="D38" s="6" t="n">
        <v>3927</v>
      </c>
      <c r="E38" s="6" t="n">
        <v>4104</v>
      </c>
    </row>
    <row r="39">
      <c r="A39" s="4" t="inlineStr">
        <is>
          <t>Sales and marketing</t>
        </is>
      </c>
      <c r="B39" s="4" t="inlineStr">
        <is>
          <t xml:space="preserve"> </t>
        </is>
      </c>
      <c r="C39" s="6" t="n">
        <v>7340</v>
      </c>
      <c r="D39" s="6" t="n">
        <v>6053</v>
      </c>
      <c r="E39" s="6" t="n">
        <v>3047</v>
      </c>
    </row>
    <row r="40">
      <c r="A40" s="4" t="inlineStr">
        <is>
          <t>Research and development</t>
        </is>
      </c>
      <c r="B40" s="4" t="inlineStr">
        <is>
          <t xml:space="preserve"> </t>
        </is>
      </c>
      <c r="C40" s="6" t="n">
        <v>11713</v>
      </c>
      <c r="D40" s="6" t="n">
        <v>12750</v>
      </c>
      <c r="E40" s="6" t="n">
        <v>13758</v>
      </c>
    </row>
    <row r="41">
      <c r="A41" s="4" t="inlineStr">
        <is>
          <t>Restructuring charges</t>
        </is>
      </c>
      <c r="B41" s="4" t="inlineStr">
        <is>
          <t xml:space="preserve"> </t>
        </is>
      </c>
      <c r="C41" s="6" t="n">
        <v>832</v>
      </c>
      <c r="D41" s="6" t="n">
        <v>0</v>
      </c>
      <c r="E41" s="6" t="n">
        <v>0</v>
      </c>
    </row>
    <row r="42">
      <c r="A42" s="4" t="inlineStr">
        <is>
          <t>Total operating expenses</t>
        </is>
      </c>
      <c r="B42" s="4" t="inlineStr">
        <is>
          <t xml:space="preserve"> </t>
        </is>
      </c>
      <c r="C42" s="6" t="n">
        <v>23706</v>
      </c>
      <c r="D42" s="6" t="n">
        <v>22730</v>
      </c>
      <c r="E42" s="6" t="n">
        <v>20909</v>
      </c>
    </row>
    <row r="43">
      <c r="A43" s="4" t="inlineStr">
        <is>
          <t>Income from operations</t>
        </is>
      </c>
      <c r="B43" s="4" t="inlineStr">
        <is>
          <t xml:space="preserve"> </t>
        </is>
      </c>
      <c r="C43" s="6" t="n">
        <v>-23694</v>
      </c>
      <c r="D43" s="6" t="n">
        <v>-23086</v>
      </c>
      <c r="E43" s="6" t="n">
        <v>-20823</v>
      </c>
    </row>
    <row r="44">
      <c r="A44" s="4" t="inlineStr">
        <is>
          <t>Corpor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0</v>
      </c>
      <c r="D46" s="6" t="n">
        <v>0</v>
      </c>
      <c r="E46" s="6" t="n">
        <v>0</v>
      </c>
    </row>
    <row r="47">
      <c r="A47" s="4" t="inlineStr">
        <is>
          <t>Cost of revenue</t>
        </is>
      </c>
      <c r="B47" s="4" t="inlineStr">
        <is>
          <t xml:space="preserve"> </t>
        </is>
      </c>
      <c r="C47" s="6" t="n">
        <v>0</v>
      </c>
      <c r="D47" s="6" t="n">
        <v>0</v>
      </c>
      <c r="E47" s="6" t="n">
        <v>0</v>
      </c>
    </row>
    <row r="48">
      <c r="A48" s="4" t="inlineStr">
        <is>
          <t>Gross profit</t>
        </is>
      </c>
      <c r="B48" s="4" t="inlineStr">
        <is>
          <t xml:space="preserve"> </t>
        </is>
      </c>
      <c r="C48" s="6" t="n">
        <v>0</v>
      </c>
      <c r="D48" s="6" t="n">
        <v>0</v>
      </c>
      <c r="E48" s="6" t="n">
        <v>0</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General and administrative</t>
        </is>
      </c>
      <c r="B50" s="4" t="inlineStr">
        <is>
          <t xml:space="preserve"> </t>
        </is>
      </c>
      <c r="C50" s="6" t="n">
        <v>21126</v>
      </c>
      <c r="D50" s="6" t="n">
        <v>17186</v>
      </c>
      <c r="E50" s="6" t="n">
        <v>17301</v>
      </c>
    </row>
    <row r="51">
      <c r="A51" s="4" t="inlineStr">
        <is>
          <t>Sales and marketing</t>
        </is>
      </c>
      <c r="B51" s="4" t="inlineStr">
        <is>
          <t xml:space="preserve"> </t>
        </is>
      </c>
      <c r="C51" s="6" t="n">
        <v>2400</v>
      </c>
      <c r="D51" s="6" t="n">
        <v>2420</v>
      </c>
      <c r="E51" s="6" t="n">
        <v>2165</v>
      </c>
    </row>
    <row r="52">
      <c r="A52" s="4" t="inlineStr">
        <is>
          <t>Research and development</t>
        </is>
      </c>
      <c r="B52" s="4" t="inlineStr">
        <is>
          <t xml:space="preserve"> </t>
        </is>
      </c>
      <c r="C52" s="6" t="n">
        <v>0</v>
      </c>
      <c r="D52" s="6" t="n">
        <v>0</v>
      </c>
      <c r="E52" s="6" t="n">
        <v>0</v>
      </c>
    </row>
    <row r="53">
      <c r="A53" s="4" t="inlineStr">
        <is>
          <t>Restructuring charges</t>
        </is>
      </c>
      <c r="B53" s="4" t="inlineStr">
        <is>
          <t xml:space="preserve"> </t>
        </is>
      </c>
      <c r="C53" s="6" t="n">
        <v>497</v>
      </c>
      <c r="D53" s="6" t="n">
        <v>0</v>
      </c>
      <c r="E53" s="6" t="n">
        <v>0</v>
      </c>
    </row>
    <row r="54">
      <c r="A54" s="4" t="inlineStr">
        <is>
          <t>Total operating expenses</t>
        </is>
      </c>
      <c r="B54" s="4" t="inlineStr">
        <is>
          <t xml:space="preserve"> </t>
        </is>
      </c>
      <c r="C54" s="6" t="n">
        <v>24023</v>
      </c>
      <c r="D54" s="6" t="n">
        <v>19606</v>
      </c>
      <c r="E54" s="6" t="n">
        <v>19466</v>
      </c>
    </row>
    <row r="55">
      <c r="A55" s="4" t="inlineStr">
        <is>
          <t>Income from operations</t>
        </is>
      </c>
      <c r="B55" s="4" t="inlineStr">
        <is>
          <t xml:space="preserve"> </t>
        </is>
      </c>
      <c r="C55" s="5" t="n">
        <v>-24023</v>
      </c>
      <c r="D55" s="5" t="n">
        <v>-19606</v>
      </c>
      <c r="E55" s="5" t="n">
        <v>-1946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050</v>
      </c>
      <c r="C4" s="5" t="n">
        <v>21504</v>
      </c>
      <c r="D4" s="5" t="n">
        <v>2404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Stock-based compensation</t>
        </is>
      </c>
      <c r="B6" s="6" t="n">
        <v>10322</v>
      </c>
      <c r="C6" s="6" t="n">
        <v>8038</v>
      </c>
      <c r="D6" s="6" t="n">
        <v>6508</v>
      </c>
    </row>
    <row r="7">
      <c r="A7" s="4" t="inlineStr">
        <is>
          <t>Depreciation and amortization</t>
        </is>
      </c>
      <c r="B7" s="6" t="n">
        <v>4046</v>
      </c>
      <c r="C7" s="6" t="n">
        <v>4102</v>
      </c>
      <c r="D7" s="6" t="n">
        <v>4764</v>
      </c>
    </row>
    <row r="8">
      <c r="A8" s="4" t="inlineStr">
        <is>
          <t>Right of use asset amortization</t>
        </is>
      </c>
      <c r="B8" s="6" t="n">
        <v>1774</v>
      </c>
      <c r="C8" s="6" t="n">
        <v>1646</v>
      </c>
      <c r="D8" s="6" t="n">
        <v>1538</v>
      </c>
    </row>
    <row r="9">
      <c r="A9" s="4" t="inlineStr">
        <is>
          <t>Accretion (amortization) of discounts (premiums) on investments</t>
        </is>
      </c>
      <c r="B9" s="6" t="n">
        <v>-1331</v>
      </c>
      <c r="C9" s="6" t="n">
        <v>-862</v>
      </c>
      <c r="D9" s="6" t="n">
        <v>680</v>
      </c>
    </row>
    <row r="10">
      <c r="A10" s="4" t="inlineStr">
        <is>
          <t>Deferred income taxes</t>
        </is>
      </c>
      <c r="B10" s="6" t="n">
        <v>1320</v>
      </c>
      <c r="C10" s="6" t="n">
        <v>-61</v>
      </c>
      <c r="D10" s="6" t="n">
        <v>1158</v>
      </c>
    </row>
    <row r="11">
      <c r="A11" s="4" t="inlineStr">
        <is>
          <t>Other non-cash adjustments</t>
        </is>
      </c>
      <c r="B11" s="6" t="n">
        <v>83</v>
      </c>
      <c r="C11" s="6" t="n">
        <v>1026</v>
      </c>
      <c r="D11" s="6" t="n">
        <v>-20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7212</v>
      </c>
      <c r="C13" s="6" t="n">
        <v>-12873</v>
      </c>
      <c r="D13" s="6" t="n">
        <v>-13480</v>
      </c>
    </row>
    <row r="14">
      <c r="A14" s="4" t="inlineStr">
        <is>
          <t>Contract assets</t>
        </is>
      </c>
      <c r="B14" s="6" t="n">
        <v>-2184</v>
      </c>
      <c r="C14" s="6" t="n">
        <v>1128</v>
      </c>
      <c r="D14" s="6" t="n">
        <v>-1227</v>
      </c>
    </row>
    <row r="15">
      <c r="A15" s="4" t="inlineStr">
        <is>
          <t>Inventories, net</t>
        </is>
      </c>
      <c r="B15" s="6" t="n">
        <v>1202</v>
      </c>
      <c r="C15" s="6" t="n">
        <v>1354</v>
      </c>
      <c r="D15" s="6" t="n">
        <v>-8282</v>
      </c>
    </row>
    <row r="16">
      <c r="A16" s="4" t="inlineStr">
        <is>
          <t>Prepaid and other assets</t>
        </is>
      </c>
      <c r="B16" s="6" t="n">
        <v>-756</v>
      </c>
      <c r="C16" s="6" t="n">
        <v>-96</v>
      </c>
      <c r="D16" s="6" t="n">
        <v>138</v>
      </c>
    </row>
    <row r="17">
      <c r="A17" s="4" t="inlineStr">
        <is>
          <t>Accounts payable</t>
        </is>
      </c>
      <c r="B17" s="6" t="n">
        <v>787</v>
      </c>
      <c r="C17" s="6" t="n">
        <v>2629</v>
      </c>
      <c r="D17" s="6" t="n">
        <v>138</v>
      </c>
    </row>
    <row r="18">
      <c r="A18" s="4" t="inlineStr">
        <is>
          <t>Accrued expenses and other liabilities</t>
        </is>
      </c>
      <c r="B18" s="6" t="n">
        <v>37</v>
      </c>
      <c r="C18" s="6" t="n">
        <v>-1352</v>
      </c>
      <c r="D18" s="6" t="n">
        <v>-1062</v>
      </c>
    </row>
    <row r="19">
      <c r="A19" s="4" t="inlineStr">
        <is>
          <t>Contract liabilities</t>
        </is>
      </c>
      <c r="B19" s="6" t="n">
        <v>-616</v>
      </c>
      <c r="C19" s="6" t="n">
        <v>-129</v>
      </c>
      <c r="D19" s="6" t="n">
        <v>-2090</v>
      </c>
    </row>
    <row r="20">
      <c r="A20" s="4" t="inlineStr">
        <is>
          <t>Net cash provided by operating activities</t>
        </is>
      </c>
      <c r="B20" s="6" t="n">
        <v>20522</v>
      </c>
      <c r="C20" s="6" t="n">
        <v>26054</v>
      </c>
      <c r="D20" s="6" t="n">
        <v>12631</v>
      </c>
    </row>
    <row r="21">
      <c r="A21" s="3" t="inlineStr">
        <is>
          <t>Cash flows from investing activities:</t>
        </is>
      </c>
      <c r="B21" s="4" t="inlineStr">
        <is>
          <t xml:space="preserve"> </t>
        </is>
      </c>
      <c r="C21" s="4" t="inlineStr">
        <is>
          <t xml:space="preserve"> </t>
        </is>
      </c>
      <c r="D21" s="4" t="inlineStr">
        <is>
          <t xml:space="preserve"> </t>
        </is>
      </c>
    </row>
    <row r="22">
      <c r="A22" s="4" t="inlineStr">
        <is>
          <t>Sales of marketable securities</t>
        </is>
      </c>
      <c r="B22" s="6" t="n">
        <v>0</v>
      </c>
      <c r="C22" s="6" t="n">
        <v>2966</v>
      </c>
      <c r="D22" s="6" t="n">
        <v>0</v>
      </c>
    </row>
    <row r="23">
      <c r="A23" s="4" t="inlineStr">
        <is>
          <t>Maturities of marketable securities</t>
        </is>
      </c>
      <c r="B23" s="6" t="n">
        <v>76508</v>
      </c>
      <c r="C23" s="6" t="n">
        <v>64955</v>
      </c>
      <c r="D23" s="6" t="n">
        <v>39756</v>
      </c>
    </row>
    <row r="24">
      <c r="A24" s="4" t="inlineStr">
        <is>
          <t>Purchases of marketable securities</t>
        </is>
      </c>
      <c r="B24" s="6" t="n">
        <v>-90997</v>
      </c>
      <c r="C24" s="6" t="n">
        <v>-84555</v>
      </c>
      <c r="D24" s="6" t="n">
        <v>-43572</v>
      </c>
    </row>
    <row r="25">
      <c r="A25" s="4" t="inlineStr">
        <is>
          <t>Capital expenditures</t>
        </is>
      </c>
      <c r="B25" s="6" t="n">
        <v>-1298</v>
      </c>
      <c r="C25" s="6" t="n">
        <v>-2567</v>
      </c>
      <c r="D25" s="6" t="n">
        <v>-4232</v>
      </c>
    </row>
    <row r="26">
      <c r="A26" s="4" t="inlineStr">
        <is>
          <t>Proceeds from sales of fixed assets</t>
        </is>
      </c>
      <c r="B26" s="6" t="n">
        <v>133</v>
      </c>
      <c r="C26" s="6" t="n">
        <v>87</v>
      </c>
      <c r="D26" s="6" t="n">
        <v>1102</v>
      </c>
    </row>
    <row r="27">
      <c r="A27" s="4" t="inlineStr">
        <is>
          <t>Net cash used in investing activities</t>
        </is>
      </c>
      <c r="B27" s="6" t="n">
        <v>-15654</v>
      </c>
      <c r="C27" s="6" t="n">
        <v>-19114</v>
      </c>
      <c r="D27" s="6" t="n">
        <v>-6946</v>
      </c>
    </row>
    <row r="28">
      <c r="A28" s="3" t="inlineStr">
        <is>
          <t>Cash flows from financing activities:</t>
        </is>
      </c>
      <c r="B28" s="4" t="inlineStr">
        <is>
          <t xml:space="preserve"> </t>
        </is>
      </c>
      <c r="C28" s="4" t="inlineStr">
        <is>
          <t xml:space="preserve"> </t>
        </is>
      </c>
      <c r="D28" s="4" t="inlineStr">
        <is>
          <t xml:space="preserve"> </t>
        </is>
      </c>
    </row>
    <row r="29">
      <c r="A29" s="4" t="inlineStr">
        <is>
          <t>Net proceeds from issuance of common stock</t>
        </is>
      </c>
      <c r="B29" s="6" t="n">
        <v>7100</v>
      </c>
      <c r="C29" s="6" t="n">
        <v>4794</v>
      </c>
      <c r="D29" s="6" t="n">
        <v>2986</v>
      </c>
    </row>
    <row r="30">
      <c r="A30" s="4" t="inlineStr">
        <is>
          <t>Repurchase of common stock</t>
        </is>
      </c>
      <c r="B30" s="6" t="n">
        <v>-50384</v>
      </c>
      <c r="C30" s="6" t="n">
        <v>0</v>
      </c>
      <c r="D30" s="6" t="n">
        <v>-26654</v>
      </c>
    </row>
    <row r="31">
      <c r="A31" s="4" t="inlineStr">
        <is>
          <t>Net cash (used in) provided by financing activities</t>
        </is>
      </c>
      <c r="B31" s="6" t="n">
        <v>-43284</v>
      </c>
      <c r="C31" s="6" t="n">
        <v>4794</v>
      </c>
      <c r="D31" s="6" t="n">
        <v>-23668</v>
      </c>
    </row>
    <row r="32">
      <c r="A32" s="4" t="inlineStr">
        <is>
          <t>Effect of exchange rate differences on cash and cash equivalents</t>
        </is>
      </c>
      <c r="B32" s="6" t="n">
        <v>-52</v>
      </c>
      <c r="C32" s="6" t="n">
        <v>33</v>
      </c>
      <c r="D32" s="6" t="n">
        <v>-20</v>
      </c>
    </row>
    <row r="33">
      <c r="A33" s="4" t="inlineStr">
        <is>
          <t>Net change in cash, cash equivalents and restricted cash</t>
        </is>
      </c>
      <c r="B33" s="6" t="n">
        <v>-38468</v>
      </c>
      <c r="C33" s="6" t="n">
        <v>11767</v>
      </c>
      <c r="D33" s="6" t="n">
        <v>-18003</v>
      </c>
    </row>
    <row r="34">
      <c r="A34" s="4" t="inlineStr">
        <is>
          <t>Cash, cash equivalents and restricted cash, beginning of year</t>
        </is>
      </c>
      <c r="B34" s="6" t="n">
        <v>68225</v>
      </c>
      <c r="C34" s="6" t="n">
        <v>56458</v>
      </c>
      <c r="D34" s="6" t="n">
        <v>74461</v>
      </c>
    </row>
    <row r="35">
      <c r="A35" s="4" t="inlineStr">
        <is>
          <t>Cash, cash equivalents and restricted cash, end of year</t>
        </is>
      </c>
      <c r="B35" s="6" t="n">
        <v>29757</v>
      </c>
      <c r="C35" s="6" t="n">
        <v>68225</v>
      </c>
      <c r="D35" s="6" t="n">
        <v>56458</v>
      </c>
    </row>
    <row r="36">
      <c r="A36" s="3" t="inlineStr">
        <is>
          <t>Supplemental disclosure on non-cash investing and financing transactions:</t>
        </is>
      </c>
      <c r="B36" s="4" t="inlineStr">
        <is>
          <t xml:space="preserve"> </t>
        </is>
      </c>
      <c r="C36" s="4" t="inlineStr">
        <is>
          <t xml:space="preserve"> </t>
        </is>
      </c>
      <c r="D36" s="4" t="inlineStr">
        <is>
          <t xml:space="preserve"> </t>
        </is>
      </c>
    </row>
    <row r="37">
      <c r="A37" s="4" t="inlineStr">
        <is>
          <t>Cash received for income tax refunds</t>
        </is>
      </c>
      <c r="B37" s="6" t="n">
        <v>0</v>
      </c>
      <c r="C37" s="6" t="n">
        <v>3</v>
      </c>
      <c r="D37" s="6" t="n">
        <v>2</v>
      </c>
    </row>
    <row r="38">
      <c r="A38" s="4" t="inlineStr">
        <is>
          <t>Cash paid for income taxes</t>
        </is>
      </c>
      <c r="B38" s="6" t="n">
        <v>1553</v>
      </c>
      <c r="C38" s="6" t="n">
        <v>505</v>
      </c>
      <c r="D38" s="6" t="n">
        <v>549</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Purchases of property and equipment in trade accounts payable, and accrued expenses and other liabilities</t>
        </is>
      </c>
      <c r="B40" s="6" t="n">
        <v>70</v>
      </c>
      <c r="C40" s="6" t="n">
        <v>647</v>
      </c>
      <c r="D40" s="6" t="n">
        <v>740</v>
      </c>
    </row>
    <row r="41">
      <c r="A41" s="4" t="inlineStr">
        <is>
          <t>Excise tax on share repurchases, accrued but not paid</t>
        </is>
      </c>
      <c r="B41" s="5" t="n">
        <v>387</v>
      </c>
      <c r="C41" s="5" t="n">
        <v>0</v>
      </c>
      <c r="D4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4046</v>
      </c>
      <c r="C4" s="5" t="n">
        <v>4102</v>
      </c>
      <c r="D4" s="5" t="n">
        <v>4764</v>
      </c>
    </row>
    <row r="5">
      <c r="A5" s="4" t="inlineStr">
        <is>
          <t>Operating Segments | Wat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t>
        </is>
      </c>
      <c r="B7" s="6" t="n">
        <v>2875</v>
      </c>
      <c r="C7" s="6" t="n">
        <v>2779</v>
      </c>
      <c r="D7" s="6" t="n">
        <v>2141</v>
      </c>
    </row>
    <row r="8">
      <c r="A8" s="4" t="inlineStr">
        <is>
          <t>Operating Segments | Emerging Technolog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t>
        </is>
      </c>
      <c r="B10" s="6" t="n">
        <v>478</v>
      </c>
      <c r="C10" s="6" t="n">
        <v>521</v>
      </c>
      <c r="D10" s="6" t="n">
        <v>1864</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t>
        </is>
      </c>
      <c r="B13" s="5" t="n">
        <v>693</v>
      </c>
      <c r="C13" s="5" t="n">
        <v>802</v>
      </c>
      <c r="D13" s="5" t="n">
        <v>7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Revenue by Geographic Location and Count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4948</v>
      </c>
      <c r="C4" s="5" t="n">
        <v>128349</v>
      </c>
      <c r="D4" s="5" t="n">
        <v>125591</v>
      </c>
    </row>
    <row r="5">
      <c r="A5" s="4" t="inlineStr">
        <is>
          <t>Revenue from Contract with Customer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Revenue from Contract with Customer Benchmark | United State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01</v>
      </c>
      <c r="C10" s="9" t="n">
        <v>0.02</v>
      </c>
      <c r="D10" s="9" t="n">
        <v>0.01</v>
      </c>
    </row>
    <row r="11">
      <c r="A11" s="4" t="inlineStr">
        <is>
          <t>Revenue from Contract with Customer Benchmark | International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99</v>
      </c>
      <c r="C13" s="9" t="n">
        <v>0.98</v>
      </c>
      <c r="D13" s="9" t="n">
        <v>0.99</v>
      </c>
    </row>
    <row r="14">
      <c r="A14" s="4" t="inlineStr">
        <is>
          <t>Revenue from Contract with Customer Benchmark | United Arab Emirates | Customer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21</v>
      </c>
      <c r="C16" s="9" t="n">
        <v>0.1</v>
      </c>
      <c r="D16" s="4" t="inlineStr">
        <is>
          <t xml:space="preserve"> </t>
        </is>
      </c>
    </row>
    <row r="17">
      <c r="A17" s="4" t="inlineStr">
        <is>
          <t>Revenue from Contract with Customer Benchmark | Morocco | Customer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9" t="n">
        <v>0.19</v>
      </c>
      <c r="C19" s="4" t="inlineStr">
        <is>
          <t xml:space="preserve"> </t>
        </is>
      </c>
      <c r="D19" s="4" t="inlineStr">
        <is>
          <t xml:space="preserve"> </t>
        </is>
      </c>
    </row>
    <row r="20">
      <c r="A20" s="4" t="inlineStr">
        <is>
          <t>Revenue from Contract with Customer Benchmark | Saudi Arabia | Customer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9" t="n">
        <v>0.15</v>
      </c>
      <c r="C22" s="9" t="n">
        <v>0.15</v>
      </c>
      <c r="D22" s="9" t="n">
        <v>0.47</v>
      </c>
    </row>
    <row r="23">
      <c r="A23" s="4" t="inlineStr">
        <is>
          <t>Revenue from Contract with Customer Benchmark | India | Customer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9" t="n">
        <v>0.11</v>
      </c>
      <c r="C25" s="4" t="inlineStr">
        <is>
          <t xml:space="preserve"> </t>
        </is>
      </c>
      <c r="D25" s="4" t="inlineStr">
        <is>
          <t xml:space="preserve"> </t>
        </is>
      </c>
    </row>
    <row r="26">
      <c r="A26" s="4" t="inlineStr">
        <is>
          <t>Revenue from Contract with Customer Benchmark | Algeria | Customer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8</v>
      </c>
      <c r="D28" s="4" t="inlineStr">
        <is>
          <t xml:space="preserve"> </t>
        </is>
      </c>
    </row>
    <row r="29">
      <c r="A29" s="4" t="inlineStr">
        <is>
          <t>Revenue from Contract with Customer Benchmark | China | Customer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0.15</v>
      </c>
      <c r="D31" s="4" t="inlineStr">
        <is>
          <t xml:space="preserve"> </t>
        </is>
      </c>
    </row>
    <row r="32">
      <c r="A32" s="4" t="inlineStr">
        <is>
          <t>Revenue from Contract with Customer Benchmark | Others | Customer Concentration Ris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percentage</t>
        </is>
      </c>
      <c r="B34" s="9" t="n">
        <v>0.34</v>
      </c>
      <c r="C34" s="9" t="n">
        <v>0.42</v>
      </c>
      <c r="D34" s="9" t="n">
        <v>0.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Customer Revenue Concentration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Percentage of revenue</t>
        </is>
      </c>
      <c r="B4" s="9" t="n">
        <v>1</v>
      </c>
      <c r="C4" s="9" t="n">
        <v>1</v>
      </c>
      <c r="D4" s="9" t="n">
        <v>1</v>
      </c>
    </row>
    <row r="5">
      <c r="A5" s="4" t="inlineStr">
        <is>
          <t>Customer A | Wat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revenue</t>
        </is>
      </c>
      <c r="B7" s="9" t="n">
        <v>0.13</v>
      </c>
      <c r="C7" s="4" t="inlineStr">
        <is>
          <t xml:space="preserve"> </t>
        </is>
      </c>
      <c r="D7" s="9" t="n">
        <v>0.15</v>
      </c>
    </row>
    <row r="8">
      <c r="A8" s="4" t="inlineStr">
        <is>
          <t>Customer B | Wat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revenue</t>
        </is>
      </c>
      <c r="B10" s="9" t="n">
        <v>0.11</v>
      </c>
      <c r="C10" s="4" t="inlineStr">
        <is>
          <t xml:space="preserve"> </t>
        </is>
      </c>
      <c r="D10" s="4" t="inlineStr">
        <is>
          <t xml:space="preserve"> </t>
        </is>
      </c>
    </row>
    <row r="11">
      <c r="A11" s="4" t="inlineStr">
        <is>
          <t>Customer C | Wat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revenue</t>
        </is>
      </c>
      <c r="B13" s="4" t="inlineStr">
        <is>
          <t xml:space="preserve"> </t>
        </is>
      </c>
      <c r="C13" s="9" t="n">
        <v>0.13</v>
      </c>
      <c r="D13" s="4" t="inlineStr">
        <is>
          <t xml:space="preserve"> </t>
        </is>
      </c>
    </row>
    <row r="14">
      <c r="A14" s="4" t="inlineStr">
        <is>
          <t>Customer D | Wat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revenue</t>
        </is>
      </c>
      <c r="B16" s="4" t="inlineStr">
        <is>
          <t xml:space="preserve"> </t>
        </is>
      </c>
      <c r="C16" s="4" t="inlineStr">
        <is>
          <t xml:space="preserve"> </t>
        </is>
      </c>
      <c r="D16" s="9" t="n">
        <v>0.18</v>
      </c>
    </row>
    <row r="17">
      <c r="A17" s="4" t="inlineStr">
        <is>
          <t>Customer E | Wat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revenue</t>
        </is>
      </c>
      <c r="B19" s="4" t="inlineStr">
        <is>
          <t xml:space="preserve"> </t>
        </is>
      </c>
      <c r="C19" s="4" t="inlineStr">
        <is>
          <t xml:space="preserve"> </t>
        </is>
      </c>
      <c r="D19" s="9" t="n">
        <v>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Major Supply Vendors (Details) - Major Supply Vendors - Customer Concentration Risk</t>
        </is>
      </c>
      <c r="B1" s="2" t="inlineStr">
        <is>
          <t>12 Months Ended</t>
        </is>
      </c>
    </row>
    <row r="2">
      <c r="B2" s="2" t="inlineStr">
        <is>
          <t>Dec. 31, 2024</t>
        </is>
      </c>
      <c r="C2" s="2" t="inlineStr">
        <is>
          <t>Dec. 31, 2023</t>
        </is>
      </c>
      <c r="D2" s="2" t="inlineStr">
        <is>
          <t>Dec. 31, 2022</t>
        </is>
      </c>
    </row>
    <row r="3">
      <c r="A3" s="4" t="inlineStr">
        <is>
          <t>Vend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21</v>
      </c>
      <c r="D5" s="9" t="n">
        <v>0.21</v>
      </c>
    </row>
    <row r="6">
      <c r="A6" s="4" t="inlineStr">
        <is>
          <t>Vend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v>
      </c>
      <c r="C8" s="9" t="n">
        <v>0.19</v>
      </c>
      <c r="D8" s="9" t="n">
        <v>0.19</v>
      </c>
    </row>
    <row r="9">
      <c r="A9" s="4" t="inlineStr">
        <is>
          <t>Vend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3</v>
      </c>
      <c r="D11" s="9" t="n">
        <v>0.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Preferred Stock and Common Stock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1</v>
      </c>
      <c r="C4" s="7" t="n">
        <v>0.001</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shares authorized (in shares)</t>
        </is>
      </c>
      <c r="B7" s="6" t="n">
        <v>200000000</v>
      </c>
      <c r="C7" s="6" t="n">
        <v>200000000</v>
      </c>
    </row>
    <row r="8">
      <c r="A8" s="4" t="inlineStr">
        <is>
          <t>Common stock, par value (in dollars per share)</t>
        </is>
      </c>
      <c r="B8" s="7" t="n">
        <v>0.001</v>
      </c>
      <c r="C8" s="7" t="n">
        <v>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5" customWidth="1" min="5" max="5"/>
    <col width="14" customWidth="1" min="6" max="6"/>
    <col width="15" customWidth="1" min="7" max="7"/>
  </cols>
  <sheetData>
    <row r="1">
      <c r="A1" s="1" t="inlineStr">
        <is>
          <t>Stockholders' Equity - Share Repurchase Program (Details) - USD ($)</t>
        </is>
      </c>
      <c r="B1" s="2" t="inlineStr">
        <is>
          <t>1 Months Ended</t>
        </is>
      </c>
      <c r="C1" s="2" t="inlineStr">
        <is>
          <t>12 Months Ended</t>
        </is>
      </c>
      <c r="D1" s="2" t="inlineStr">
        <is>
          <t>16 Months Ended</t>
        </is>
      </c>
    </row>
    <row r="2">
      <c r="B2" s="2" t="inlineStr">
        <is>
          <t>Dec. 11, 2024</t>
        </is>
      </c>
      <c r="C2" s="2" t="inlineStr">
        <is>
          <t>Dec. 31, 2024</t>
        </is>
      </c>
      <c r="D2" s="2" t="inlineStr">
        <is>
          <t>Jul. 01, 2022</t>
        </is>
      </c>
      <c r="E2" s="2" t="inlineStr">
        <is>
          <t>Nov. 11, 2024</t>
        </is>
      </c>
      <c r="F2" s="2" t="inlineStr">
        <is>
          <t>Dec. 31, 2023</t>
        </is>
      </c>
      <c r="G2" s="2" t="inlineStr">
        <is>
          <t>Mar. 09,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6" t="n">
        <v>11397045</v>
      </c>
      <c r="D4" s="4" t="inlineStr">
        <is>
          <t xml:space="preserve"> </t>
        </is>
      </c>
      <c r="E4" s="4" t="inlineStr">
        <is>
          <t xml:space="preserve"> </t>
        </is>
      </c>
      <c r="F4" s="6" t="n">
        <v>8148512</v>
      </c>
      <c r="G4" s="4" t="inlineStr">
        <is>
          <t xml:space="preserve"> </t>
        </is>
      </c>
    </row>
    <row r="5">
      <c r="A5" s="4" t="inlineStr">
        <is>
          <t>Treasury stock, value, acquired, cost method</t>
        </is>
      </c>
      <c r="B5" s="4" t="inlineStr">
        <is>
          <t xml:space="preserve"> </t>
        </is>
      </c>
      <c r="C5" s="5" t="n">
        <v>130500000</v>
      </c>
      <c r="D5" s="4" t="inlineStr">
        <is>
          <t xml:space="preserve"> </t>
        </is>
      </c>
      <c r="E5" s="4" t="inlineStr">
        <is>
          <t xml:space="preserve"> </t>
        </is>
      </c>
      <c r="F5" s="4" t="inlineStr">
        <is>
          <t xml:space="preserve"> </t>
        </is>
      </c>
      <c r="G5" s="4" t="inlineStr">
        <is>
          <t xml:space="preserve"> </t>
        </is>
      </c>
    </row>
    <row r="6">
      <c r="A6" s="4" t="inlineStr">
        <is>
          <t>Shares repurchased amount</t>
        </is>
      </c>
      <c r="B6" s="4" t="inlineStr">
        <is>
          <t xml:space="preserve"> </t>
        </is>
      </c>
      <c r="C6" s="5" t="n">
        <v>130870000</v>
      </c>
      <c r="D6" s="4" t="inlineStr">
        <is>
          <t xml:space="preserve"> </t>
        </is>
      </c>
      <c r="E6" s="4" t="inlineStr">
        <is>
          <t xml:space="preserve"> </t>
        </is>
      </c>
      <c r="F6" s="5" t="n">
        <v>80486000</v>
      </c>
      <c r="G6" s="4" t="inlineStr">
        <is>
          <t xml:space="preserve"> </t>
        </is>
      </c>
    </row>
    <row r="7">
      <c r="A7" s="4" t="inlineStr">
        <is>
          <t>March 2021 Author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4" t="inlineStr">
        <is>
          <t xml:space="preserve"> </t>
        </is>
      </c>
      <c r="C9" s="4" t="inlineStr">
        <is>
          <t xml:space="preserve"> </t>
        </is>
      </c>
      <c r="D9" s="5" t="n">
        <v>50000000</v>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row>
    <row r="11">
      <c r="A11" s="4" t="inlineStr">
        <is>
          <t>Common stock repurchased (in shares)</t>
        </is>
      </c>
      <c r="B11" s="4" t="inlineStr">
        <is>
          <t xml:space="preserve"> </t>
        </is>
      </c>
      <c r="C11" s="4" t="inlineStr">
        <is>
          <t xml:space="preserve"> </t>
        </is>
      </c>
      <c r="D11" s="6" t="n">
        <v>2692577</v>
      </c>
      <c r="E11" s="4" t="inlineStr">
        <is>
          <t xml:space="preserve"> </t>
        </is>
      </c>
      <c r="F11" s="4" t="inlineStr">
        <is>
          <t xml:space="preserve"> </t>
        </is>
      </c>
      <c r="G11" s="4" t="inlineStr">
        <is>
          <t xml:space="preserve"> </t>
        </is>
      </c>
    </row>
    <row r="12">
      <c r="A12" s="4" t="inlineStr">
        <is>
          <t>November 2024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value, acquired, cost method</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row>
    <row r="16">
      <c r="A16" s="4" t="inlineStr">
        <is>
          <t>Common stock repurchased (in shares)</t>
        </is>
      </c>
      <c r="B16" s="6" t="n">
        <v>324853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s>
  <sheetData>
    <row r="1">
      <c r="A1" s="1" t="inlineStr">
        <is>
          <t>Stockholders' Equity - Stock Repurchase Program (Details) - USD ($)</t>
        </is>
      </c>
      <c r="B1" s="2" t="inlineStr">
        <is>
          <t>1 Months Ended</t>
        </is>
      </c>
      <c r="C1" s="2" t="inlineStr">
        <is>
          <t>12 Months Ended</t>
        </is>
      </c>
    </row>
    <row r="2">
      <c r="B2" s="2" t="inlineStr">
        <is>
          <t>Dec. 11, 2024</t>
        </is>
      </c>
      <c r="C2" s="2" t="inlineStr">
        <is>
          <t>Dec. 31, 2024</t>
        </is>
      </c>
      <c r="D2" s="2" t="inlineStr">
        <is>
          <t>Nov. 1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purchased</t>
        </is>
      </c>
      <c r="B4" s="4" t="inlineStr">
        <is>
          <t xml:space="preserve"> </t>
        </is>
      </c>
      <c r="C4" s="5" t="n">
        <v>-130500000</v>
      </c>
      <c r="D4" s="4" t="inlineStr">
        <is>
          <t xml:space="preserve"> </t>
        </is>
      </c>
    </row>
    <row r="5">
      <c r="A5" s="4" t="inlineStr">
        <is>
          <t>November 2024 Authoriz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d (in shares)</t>
        </is>
      </c>
      <c r="B7" s="6" t="n">
        <v>3248533</v>
      </c>
      <c r="C7" s="4" t="inlineStr">
        <is>
          <t xml:space="preserve"> </t>
        </is>
      </c>
      <c r="D7" s="4" t="inlineStr">
        <is>
          <t xml:space="preserve"> </t>
        </is>
      </c>
    </row>
    <row r="8">
      <c r="A8" s="4" t="inlineStr">
        <is>
          <t>Average Price Paid per Share (in dollars per share)</t>
        </is>
      </c>
      <c r="B8" s="8" t="n">
        <v>15.37</v>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5" t="n">
        <v>50000000</v>
      </c>
    </row>
    <row r="10">
      <c r="A10" s="4" t="inlineStr">
        <is>
          <t>Common stock repurchased</t>
        </is>
      </c>
      <c r="B10" s="5" t="n">
        <v>-50000000</v>
      </c>
      <c r="C10" s="4" t="inlineStr">
        <is>
          <t xml:space="preserve"> </t>
        </is>
      </c>
      <c r="D10" s="4" t="inlineStr">
        <is>
          <t xml:space="preserve"> </t>
        </is>
      </c>
    </row>
    <row r="11">
      <c r="A11" s="4" t="inlineStr">
        <is>
          <t>Stock repurchase program, remaining authorized repurchase amount</t>
        </is>
      </c>
      <c r="B11" s="4" t="inlineStr">
        <is>
          <t xml:space="preserve"> </t>
        </is>
      </c>
      <c r="C11" s="5" t="n">
        <v>0</v>
      </c>
      <c r="D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based Compensation - Plan Information (Details) - shares</t>
        </is>
      </c>
      <c r="B1" s="2" t="inlineStr">
        <is>
          <t>12 Months Ended</t>
        </is>
      </c>
    </row>
    <row r="2">
      <c r="B2" s="2" t="inlineStr">
        <is>
          <t>Dec. 31, 2024</t>
        </is>
      </c>
      <c r="C2" s="2" t="inlineStr">
        <is>
          <t>Dec. 31, 2023</t>
        </is>
      </c>
      <c r="D2" s="2" t="inlineStr">
        <is>
          <t>Dec. 31, 2022</t>
        </is>
      </c>
      <c r="E2" s="2" t="inlineStr">
        <is>
          <t>Dec. 31, 2021</t>
        </is>
      </c>
      <c r="F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4 years</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Award vesting rights percentage</t>
        </is>
      </c>
      <c r="B12" s="9" t="n">
        <v>0.25</v>
      </c>
      <c r="C12" s="4" t="inlineStr">
        <is>
          <t xml:space="preserve"> </t>
        </is>
      </c>
      <c r="D12" s="4" t="inlineStr">
        <is>
          <t xml:space="preserve"> </t>
        </is>
      </c>
      <c r="E12" s="4" t="inlineStr">
        <is>
          <t xml:space="preserve"> </t>
        </is>
      </c>
      <c r="F12" s="4" t="inlineStr">
        <is>
          <t xml:space="preserve"> </t>
        </is>
      </c>
    </row>
    <row r="13">
      <c r="A13" s="4" t="inlineStr">
        <is>
          <t>Conversion ratio</t>
        </is>
      </c>
      <c r="B13" s="6" t="n">
        <v>1</v>
      </c>
      <c r="C13" s="4" t="inlineStr">
        <is>
          <t xml:space="preserve"> </t>
        </is>
      </c>
      <c r="D13" s="4" t="inlineStr">
        <is>
          <t xml:space="preserve"> </t>
        </is>
      </c>
      <c r="E13" s="4" t="inlineStr">
        <is>
          <t xml:space="preserve"> </t>
        </is>
      </c>
      <c r="F13" s="4" t="inlineStr">
        <is>
          <t xml:space="preserve"> </t>
        </is>
      </c>
    </row>
    <row r="14">
      <c r="A14" s="4" t="inlineStr">
        <is>
          <t>Shares outstanding (in shares)</t>
        </is>
      </c>
      <c r="B14" s="6" t="n">
        <v>1000000</v>
      </c>
      <c r="C14" s="6" t="n">
        <v>919000</v>
      </c>
      <c r="D14" s="6" t="n">
        <v>688000</v>
      </c>
      <c r="E14" s="6" t="n">
        <v>694000</v>
      </c>
      <c r="F14" s="4" t="inlineStr">
        <is>
          <t xml:space="preserve"> </t>
        </is>
      </c>
    </row>
    <row r="15">
      <c r="A15" s="4" t="inlineStr">
        <is>
          <t>Restricted Stock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utstanding (in shares)</t>
        </is>
      </c>
      <c r="B17" s="6" t="n">
        <v>0</v>
      </c>
      <c r="C17" s="4" t="inlineStr">
        <is>
          <t xml:space="preserve"> </t>
        </is>
      </c>
      <c r="D17" s="4" t="inlineStr">
        <is>
          <t xml:space="preserve"> </t>
        </is>
      </c>
      <c r="E17" s="4" t="inlineStr">
        <is>
          <t xml:space="preserve"> </t>
        </is>
      </c>
      <c r="F17" s="4" t="inlineStr">
        <is>
          <t xml:space="preserve"> </t>
        </is>
      </c>
    </row>
    <row r="18">
      <c r="A18" s="4" t="inlineStr">
        <is>
          <t>2020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4" t="inlineStr">
        <is>
          <t xml:space="preserve"> </t>
        </is>
      </c>
      <c r="F20" s="6" t="n">
        <v>5894727</v>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6" t="n">
        <v>4500000</v>
      </c>
    </row>
    <row r="22">
      <c r="A22" s="4" t="inlineStr">
        <is>
          <t>Number of shares available for grant (in shares)</t>
        </is>
      </c>
      <c r="B22" s="6" t="n">
        <v>3179045</v>
      </c>
      <c r="C22" s="4" t="inlineStr">
        <is>
          <t xml:space="preserve"> </t>
        </is>
      </c>
      <c r="D22" s="4" t="inlineStr">
        <is>
          <t xml:space="preserve"> </t>
        </is>
      </c>
      <c r="E22" s="4" t="inlineStr">
        <is>
          <t xml:space="preserve"> </t>
        </is>
      </c>
      <c r="F22" s="4" t="inlineStr">
        <is>
          <t xml:space="preserve"> </t>
        </is>
      </c>
    </row>
    <row r="23">
      <c r="A23" s="4" t="inlineStr">
        <is>
          <t>Predecessor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 (in shares)</t>
        </is>
      </c>
      <c r="B25" s="6" t="n">
        <v>0</v>
      </c>
      <c r="C25" s="4" t="inlineStr">
        <is>
          <t xml:space="preserve"> </t>
        </is>
      </c>
      <c r="D25" s="4" t="inlineStr">
        <is>
          <t xml:space="preserve"> </t>
        </is>
      </c>
      <c r="E25" s="4" t="inlineStr">
        <is>
          <t xml:space="preserve"> </t>
        </is>
      </c>
      <c r="F25" s="4" t="inlineStr">
        <is>
          <t xml:space="preserve"> </t>
        </is>
      </c>
    </row>
    <row r="26">
      <c r="A26" s="4" t="inlineStr">
        <is>
          <t>Predecessor Plans | Employee Stock Options Created under New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capital shares reserved for future issuance (in shares)</t>
        </is>
      </c>
      <c r="B28" s="4" t="inlineStr">
        <is>
          <t xml:space="preserve"> </t>
        </is>
      </c>
      <c r="C28" s="4" t="inlineStr">
        <is>
          <t xml:space="preserve"> </t>
        </is>
      </c>
      <c r="D28" s="4" t="inlineStr">
        <is>
          <t xml:space="preserve"> </t>
        </is>
      </c>
      <c r="E28" s="4" t="inlineStr">
        <is>
          <t xml:space="preserve"> </t>
        </is>
      </c>
      <c r="F28" s="6" t="n">
        <v>1394727</v>
      </c>
    </row>
    <row r="29">
      <c r="A29" s="4" t="inlineStr">
        <is>
          <t>Predecessor Plans | Employee Stock Options Unissued under Prior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capital shares reserved for future issuance (in shares)</t>
        </is>
      </c>
      <c r="B31" s="4" t="inlineStr">
        <is>
          <t xml:space="preserve"> </t>
        </is>
      </c>
      <c r="C31" s="4" t="inlineStr">
        <is>
          <t xml:space="preserve"> </t>
        </is>
      </c>
      <c r="D31" s="4" t="inlineStr">
        <is>
          <t xml:space="preserve"> </t>
        </is>
      </c>
      <c r="E31" s="4" t="inlineStr">
        <is>
          <t xml:space="preserve"> </t>
        </is>
      </c>
      <c r="F31" s="6" t="n">
        <v>485063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 Schedule of Black-Scholes Option Pricing Model Assumptions (Detail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ARS granted (in shares)</t>
        </is>
      </c>
      <c r="B4" s="6" t="n">
        <v>721</v>
      </c>
      <c r="C4" s="6" t="n">
        <v>14</v>
      </c>
      <c r="D4" s="6" t="n">
        <v>403</v>
      </c>
    </row>
    <row r="5">
      <c r="A5" s="4" t="inlineStr">
        <is>
          <t>Stock options and 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xpected life (years)</t>
        </is>
      </c>
      <c r="B7" s="4" t="inlineStr">
        <is>
          <t>4 years</t>
        </is>
      </c>
      <c r="C7" s="4" t="inlineStr">
        <is>
          <t>9 years 1 month 6 days</t>
        </is>
      </c>
      <c r="D7" s="4" t="inlineStr">
        <is>
          <t>4 years</t>
        </is>
      </c>
    </row>
    <row r="8">
      <c r="A8" s="4" t="inlineStr">
        <is>
          <t>Weighted average expected volatility</t>
        </is>
      </c>
      <c r="B8" s="9" t="n">
        <v>0.49</v>
      </c>
      <c r="C8" s="10" t="n">
        <v>0.604</v>
      </c>
      <c r="D8" s="10" t="n">
        <v>0.487</v>
      </c>
    </row>
    <row r="9">
      <c r="A9" s="4" t="inlineStr">
        <is>
          <t>Risk-free interest rate, minimum</t>
        </is>
      </c>
      <c r="B9" s="10" t="n">
        <v>0.0352</v>
      </c>
      <c r="C9" s="10" t="n">
        <v>0.0387</v>
      </c>
      <c r="D9" s="10" t="n">
        <v>0.0144</v>
      </c>
    </row>
    <row r="10">
      <c r="A10" s="4" t="inlineStr">
        <is>
          <t>Risk-free interest rate, maximum</t>
        </is>
      </c>
      <c r="B10" s="10" t="n">
        <v>0.0454</v>
      </c>
      <c r="C10" s="10" t="n">
        <v>0.0387</v>
      </c>
      <c r="D10" s="10" t="n">
        <v>0.039</v>
      </c>
    </row>
    <row r="11">
      <c r="A11" s="4" t="inlineStr">
        <is>
          <t>Weighted average dividend yield</t>
        </is>
      </c>
      <c r="B11" s="9" t="n">
        <v>0</v>
      </c>
      <c r="C11" s="9" t="n">
        <v>0</v>
      </c>
      <c r="D11" s="9" t="n">
        <v>0</v>
      </c>
    </row>
    <row r="12">
      <c r="A12" s="4" t="inlineStr">
        <is>
          <t>Stock options and SARS granted (in shares)</t>
        </is>
      </c>
      <c r="B12" s="6" t="n">
        <v>721</v>
      </c>
      <c r="C12" s="6" t="n">
        <v>14</v>
      </c>
      <c r="D12" s="6" t="n">
        <v>403</v>
      </c>
    </row>
    <row r="13">
      <c r="A13" s="4" t="inlineStr">
        <is>
          <t>Weighted average grant date fair value (in dollars per share)</t>
        </is>
      </c>
      <c r="B13" s="8" t="n">
        <v>6.36</v>
      </c>
      <c r="C13" s="8" t="n">
        <v>8.720000000000001</v>
      </c>
      <c r="D13" s="8" t="n">
        <v>7.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based Compensation - Schedule of Forfeiture Rate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orfeiture rate</t>
        </is>
      </c>
      <c r="B4" s="10" t="n">
        <v>0.063</v>
      </c>
      <c r="C4" s="10" t="n">
        <v>0.064</v>
      </c>
      <c r="D4" s="10" t="n">
        <v>0.0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reliable, high-performance solutions that generate cost savings, increase energy efficiency, and reduce carbon emissions across several industries . Leveraging the Company’s pressure exchanger technology, which generates little to no emissions when operating , the Company believes its solutions lower costs, save energy, reduce waste, and minimize emissions for companies across a variety of commercial and industrial processes .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the Company is committed to developing solutions that drive long-term value – both financial and environmental . The Company’s solutions are marketed, sold in, and developed for, the fluid-flow and gas markets, such as seawater and wastewater desalination, natural gas, chemical processing and CO 2 -based refrigeration systems, under the trademarks ERI ® , PX ® , Pressure Exchanger ® , PX ® Pressure Exchanger ® (“PX”), Ultra PX ™ , PX G ™ , PX G1300 ® , PX PowerTrain ™ , AT ™ , and Aquabold ™ . The Company owns, manufactures and/or develops its solutions, in whole or in part, in the United States of America (the “U.S.”) . Basis of Presentation The Consolidated Financial Statements include the accounts of Energy Recovery, Inc. and its wholly-owned subsidiaries. All intercompany accounts and transactions have been eliminated in consolidation. Reclassifications Certain prior period amounts have been reclassified in certain notes to the Consolidated Financial Statements to conform to the current period presentation. Use of Estimates The preparation of Consolidated Financial Statements, in conformity with U.S. generally accepted accounting principles (“GAAP”) , requires the Company’s management to make judgments, assumptions and estimates that affect the amounts reported in the Consolidated Financial Statements and accompanying notes. The accounting policies that reflect the Company’s significant estimates and judgments and that the Company believes are the most critical to aid in fully understanding and evaluating its reported financial results are r evenue recognition; granted stock option valuations ; equipment useful life and valuation; goodwill valuation and impairment; inventory valuation and allowances,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February 26, 2025 , the date of issuance of this Annual Report on Form 10-K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Annual Report on Form 10-K , except as required by law. Significant Accounting Policies Cash and Cash Equivalents 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corporate notes and bonds, and municipal and agency notes and bonds . The Company monitors the creditworthiness of the financial institutions, institutional money market funds, and corporations in which the Company invests its surplus funds. The Company has experienced no credit losses from its cash investments. Short-term and Long-term Investments The Company’s short-term and long-term investments consist primarily of investment-grade debt securities, such as U.S. treasury securities, corporate notes and bonds, and municipal and agency notes and bonds , all of which are classified as available-for-sale. Available-for-sale securities are carried at fair value. Amortization or accretion of premium or discount is included in other income (expense), net on the Consolidated Statements of Operations. Changes in the fair value of available-for-sale securities are reported as a component of accumulated other comprehensive incom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 . 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3 years 7 years Machinery and equipment used for manufacturing of ceramic components 3 years 10 years Leasehold improvements (1) 1 year 4.5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 “ Commitments and Contingencies - Operating Lease Obligations ,” for further discussion of lease terms. (2) Software purchased for internal use consists primarily of amounts paid for perpetual licenses to third-party software providers and implementation costs .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 year .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 Goodwill Our goodwill represents the excess of the purchase price of a business combination over the fair value of the net assets acquired. Goodwill is not amortized but is evaluated annually (July 1) for impairment at the reporting unit level or when indicators of a potential impairment are presen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ntitative assessment of goodwill for impairment on an annual basis during the third quarter of each year, which would consist primarily of a discounted cash flow analysis to determine the fair value of the reporting unit’s goodwill. The forecast of future cash flows, which is based on the Company’s best estimate of future net sales and operating expenses, is based primarily on expected category expansion, pricing, market segment, and general economic conditions . In addition , the Company incorporates other significant inputs to its fair value calculations, including discount rate and market multiples, to reflect current market conditions. Between annual tests, a qualitative assessment whenever events or changes in circumstances indicate that the carrying amount may not be recoverable. If these interim qualitative factors were to indicate that it is more-likely-than-not that the fair value of the reporting unit is less than its carrying value, we would then perform a quantitative assessment . To the extent the carrying amount of the reporting unit’s allocated goodwill exceeds the unit’s fair value, we recognize an impairment of goodwill for the excess up to the amount of goodwill of that reporting unit. Fair Value of Financial Instruments The Company’s financial instruments include cash and cash equivalents, restricted cash, investments in marketable securities, accounts receivable, and accounts payable . The carrying amounts for these financial instruments reported in the Consolidated Balance Sheets approximate their fair values. See Note 5 , “ Investments and Fair Value Measurements ,” for further discussion related to fair value . Revenue Recognition Revenues are recognized when control of the promised goods or services is transferred to the Company’s customers, in an amount that reflects the consideration the Company expects to be entitled to in exchange for those goods or services. Performance obligations are identified and the total transaction price is allocated to the performance obligations at execution of the contract.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 alone selling prices based on stand-alone observable sales to customers. With respect to termination, the Company does not have the ability to cancel the contract for convenience. In general, customers can cancel for convenience upon the payment of a termination fee that covers costs and profit. Practical Expedients and Exemptions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Performance obligations consist of delivery of products, such as the Company’s PX s, hydraulic turbochargers, pumps and spare part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material.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between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Contracts are sometimes modified for a change in scope or other requirements. The Company considers contract modifications to exist when the modification either creates new or changes the existing enforceable rights and obligations. Any subsequent contract modifications are analyzed to determine the treatment of the contract modification as a separate contract, prospectively or through a cumulative catch-up adjustment. Warranty Costs The Company sells products with a limited warranty for a period ranging from 18 months to five years . The Company accrues for warranty costs based on estimated product failure rates, historical activity, and expectations of future costs. Periodically, the Company evaluates and adjusts the warranty costs to the extent that actual warranty costs vary from the original estimates. Stock-based Compensation The Company measures and recognizes stock-based compensation expense based on the fair value measurement for all stock- 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a Black-Scholes (also referred to as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 See Note 12 , “ Stock-based Compensation – Fair Value Assumptions ,” for further discussion of fair value measurements of stock-based a wards. Foreign Currency The Company’s reporting currency is the U.S. dollar. The functional currency of the Company’s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 “ Income Taxes ,” for further discussion of tax valuation allowances .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Recently Adopted Accounting Pronouncement In November 2023, the Financial Accounting Standards Board (“FASB”) issued Accounting Standards Update (“ASU”) 2023-07, Segment Reporting (Topic 280): Improvements to Reportable Segment Disclosures (“ASU 2023-07”).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i.e., the Company’s 2024 Annual Report) and interim periods within fiscal years beginning after December 15, 2024. On December 31, 2024, the Company adopted ASU 2023-07 and has applied the disclosure requirements retrospectively to all prior periods presented in the financial statements. The Company has evaluated the impact of the adoption of ASU 2023-07 on its consolidated financial statements and disclosures, and has determined that the adoption of this guidance will only impact disclosures, with no material impact on the Company’s results of operations, cash flows, or financial condition. See Note 9 , “ Segment Reporting ,” for further discussion of the Company’s reporting segments . Recently Issued Accounting Pronouncement Not Yet Adopted In October 2023, the FASB issued ASU 2023-06, Disclosure Agreements - Codification Amendments in Response to the SEC’s Disclosure Update and Simplification Initiative (“ASU 2023-06”). The amendments in ASU 2023-06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urities and Exchange Commission (the “SEC”), and will no longer be effective if the SEC has not removed the applicable disclosure requirement by June 30, 2027. Early adoption is prohibited. The Company has evaluated the impact of the adoption of ASU 2023-06 on its consolidated financial statements and disclosures, and has determined that the adoption of this guidance will not materially impact the Company’s current disclosures. In addition, the Company believes the adoption of ASU 2023-06 will not have a material impact on results of operations, cash flows, or financial condition. In December 2023, the FASB issued ASU 2023-09, Income Taxes (Topic 740): Improvement to Income Tax Disclosures (“ASU 2023-09”). ASU 2023-09 was issued to enhance the transparency and decision usefulness of income tax disclosures. ASU 2023-09 is effective for annual periods beginning after December 15, 2024 (i.e., the Company’s 2025 Annual Report) on a prospective basis; however, retrospective application is permitted. In addition, early adoption is permitted. The Company has evaluated the impact of the adoption of ASU 2023-09 on its consolidated financial statements and disclosures, and has determined that the adoption of this guidance will only impact disclosures, with no material impact on results of operations, cash flows, or financial condition. See Note 8 , “ Income Taxes ,” for further discussion of the Company’s income taxes . In November 2024, the FASB issued ASU 2024-03, “Income Statement - Reporting Comprehensive Income - Expense Disaggregation Disclosures (Subtopic 220-40): Disaggregation of Income Statement Expenses” (“ASU 2024-03”). ASU 2024-03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i.e., the Company’s 2027 Annual Report), and for interim periods within fiscal years beginning after December 15, 2027. Early adoption is permitted. The amendments may be applied either (1) prospectively to financial statements issued for reporting periods after the effective date of ASU 2024-03 or (2) retrospectively to all prior periods presented in the financial statements. The Company is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0322</v>
      </c>
      <c r="C4" s="5" t="n">
        <v>8038</v>
      </c>
      <c r="D4" s="5" t="n">
        <v>6511</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076</v>
      </c>
      <c r="C7" s="6" t="n">
        <v>719</v>
      </c>
      <c r="D7" s="6" t="n">
        <v>506</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013</v>
      </c>
      <c r="C10" s="6" t="n">
        <v>3661</v>
      </c>
      <c r="D10" s="6" t="n">
        <v>3436</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3489</v>
      </c>
      <c r="C13" s="6" t="n">
        <v>2333</v>
      </c>
      <c r="D13" s="6" t="n">
        <v>1592</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1744</v>
      </c>
      <c r="C16" s="6" t="n">
        <v>1325</v>
      </c>
      <c r="D16" s="6" t="n">
        <v>977</v>
      </c>
    </row>
    <row r="17">
      <c r="A17" s="4" t="inlineStr">
        <is>
          <t>Stock options and SA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2334</v>
      </c>
      <c r="C19" s="6" t="n">
        <v>1985</v>
      </c>
      <c r="D19" s="6" t="n">
        <v>2837</v>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5" t="n">
        <v>7988</v>
      </c>
      <c r="C22" s="5" t="n">
        <v>6053</v>
      </c>
      <c r="D22" s="5" t="n">
        <v>36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924</v>
      </c>
      <c r="C4" s="6" t="n">
        <v>2421</v>
      </c>
      <c r="D4" s="6" t="n">
        <v>2544</v>
      </c>
    </row>
    <row r="5">
      <c r="A5" s="4" t="inlineStr">
        <is>
          <t>Granted (in shares)</t>
        </is>
      </c>
      <c r="B5" s="6" t="n">
        <v>721</v>
      </c>
      <c r="C5" s="6" t="n">
        <v>14</v>
      </c>
      <c r="D5" s="6" t="n">
        <v>403</v>
      </c>
    </row>
    <row r="6">
      <c r="A6" s="4" t="inlineStr">
        <is>
          <t>Exercised (in shares)</t>
        </is>
      </c>
      <c r="B6" s="6" t="n">
        <v>-767</v>
      </c>
      <c r="C6" s="6" t="n">
        <v>-511</v>
      </c>
      <c r="D6" s="6" t="n">
        <v>-429</v>
      </c>
    </row>
    <row r="7">
      <c r="A7" s="4" t="inlineStr">
        <is>
          <t>Forfeited (in shares)</t>
        </is>
      </c>
      <c r="B7" s="6" t="n">
        <v>-270</v>
      </c>
      <c r="C7" s="4" t="inlineStr">
        <is>
          <t xml:space="preserve"> </t>
        </is>
      </c>
      <c r="D7" s="6" t="n">
        <v>-97</v>
      </c>
    </row>
    <row r="8">
      <c r="A8" s="4" t="inlineStr">
        <is>
          <t>Ending balance (in shares)</t>
        </is>
      </c>
      <c r="B8" s="6" t="n">
        <v>1608</v>
      </c>
      <c r="C8" s="6" t="n">
        <v>1924</v>
      </c>
      <c r="D8" s="6" t="n">
        <v>2421</v>
      </c>
    </row>
    <row r="9">
      <c r="A9" s="4" t="inlineStr">
        <is>
          <t>Vested and exercisable options (in shares)</t>
        </is>
      </c>
      <c r="B9" s="6" t="n">
        <v>839</v>
      </c>
      <c r="C9" s="4" t="inlineStr">
        <is>
          <t xml:space="preserve"> </t>
        </is>
      </c>
      <c r="D9" s="4" t="inlineStr">
        <is>
          <t xml:space="preserve"> </t>
        </is>
      </c>
    </row>
    <row r="10">
      <c r="A10" s="4" t="inlineStr">
        <is>
          <t>Vested and exercisable, and expected to vest options (in shares)</t>
        </is>
      </c>
      <c r="B10" s="6" t="n">
        <v>153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1.54</v>
      </c>
      <c r="C12" s="8" t="n">
        <v>11.02</v>
      </c>
      <c r="D12" s="8" t="n">
        <v>9.210000000000001</v>
      </c>
    </row>
    <row r="13">
      <c r="A13" s="4" t="inlineStr">
        <is>
          <t>Granted (in dollars per share)</t>
        </is>
      </c>
      <c r="B13" s="11" t="n">
        <v>15.02</v>
      </c>
      <c r="C13" s="11" t="n">
        <v>22.13</v>
      </c>
      <c r="D13" s="11" t="n">
        <v>19.13</v>
      </c>
    </row>
    <row r="14">
      <c r="A14" s="4" t="inlineStr">
        <is>
          <t>Exercised (in dollars per share)</t>
        </is>
      </c>
      <c r="B14" s="11" t="n">
        <v>9.26</v>
      </c>
      <c r="C14" s="11" t="n">
        <v>9.380000000000001</v>
      </c>
      <c r="D14" s="11" t="n">
        <v>7.32</v>
      </c>
    </row>
    <row r="15">
      <c r="A15" s="4" t="inlineStr">
        <is>
          <t>Forfeited (in dollars per share)</t>
        </is>
      </c>
      <c r="B15" s="11" t="n">
        <v>18.06</v>
      </c>
      <c r="C15" s="4" t="inlineStr">
        <is>
          <t xml:space="preserve"> </t>
        </is>
      </c>
      <c r="D15" s="11" t="n">
        <v>13.66</v>
      </c>
    </row>
    <row r="16">
      <c r="A16" s="4" t="inlineStr">
        <is>
          <t>Ending balance (in dollars per share)</t>
        </is>
      </c>
      <c r="B16" s="11" t="n">
        <v>13.09</v>
      </c>
      <c r="C16" s="8" t="n">
        <v>11.54</v>
      </c>
      <c r="D16" s="8" t="n">
        <v>11.02</v>
      </c>
    </row>
    <row r="17">
      <c r="A17" s="4" t="inlineStr">
        <is>
          <t>Vested and exercisable options (in dollars per share)</t>
        </is>
      </c>
      <c r="B17" s="11" t="n">
        <v>11.08</v>
      </c>
      <c r="C17" s="4" t="inlineStr">
        <is>
          <t xml:space="preserve"> </t>
        </is>
      </c>
      <c r="D17" s="4" t="inlineStr">
        <is>
          <t xml:space="preserve"> </t>
        </is>
      </c>
    </row>
    <row r="18">
      <c r="A18" s="4" t="inlineStr">
        <is>
          <t>Vested and exercisable, and expected to vest options (in dollars per share)</t>
        </is>
      </c>
      <c r="B18" s="5" t="n">
        <v>13</v>
      </c>
      <c r="C18" s="4" t="inlineStr">
        <is>
          <t xml:space="preserve"> </t>
        </is>
      </c>
      <c r="D18" s="4" t="inlineStr">
        <is>
          <t xml:space="preserve"> </t>
        </is>
      </c>
    </row>
    <row r="19">
      <c r="A19" s="4" t="inlineStr">
        <is>
          <t>Weighted Average Remaining Contractual Life</t>
        </is>
      </c>
      <c r="B19" s="4" t="inlineStr">
        <is>
          <t>6 years 7 months 6 days</t>
        </is>
      </c>
      <c r="C19" s="4" t="inlineStr">
        <is>
          <t xml:space="preserve"> </t>
        </is>
      </c>
      <c r="D19" s="4" t="inlineStr">
        <is>
          <t xml:space="preserve"> </t>
        </is>
      </c>
    </row>
    <row r="20">
      <c r="A20" s="4" t="inlineStr">
        <is>
          <t>Vested and exercisable options, weighted average remaining contractual term</t>
        </is>
      </c>
      <c r="B20" s="4" t="inlineStr">
        <is>
          <t>4 years 1 month 6 days</t>
        </is>
      </c>
      <c r="C20" s="4" t="inlineStr">
        <is>
          <t xml:space="preserve"> </t>
        </is>
      </c>
      <c r="D20" s="4" t="inlineStr">
        <is>
          <t xml:space="preserve"> </t>
        </is>
      </c>
    </row>
    <row r="21">
      <c r="A21" s="4" t="inlineStr">
        <is>
          <t>Vested and exercisable, and expected to vest options, weighted average remaining contractual life</t>
        </is>
      </c>
      <c r="B21" s="4" t="inlineStr">
        <is>
          <t>6 years 4 months 24 days</t>
        </is>
      </c>
      <c r="C21" s="4" t="inlineStr">
        <is>
          <t xml:space="preserve"> </t>
        </is>
      </c>
      <c r="D21" s="4" t="inlineStr">
        <is>
          <t xml:space="preserve"> </t>
        </is>
      </c>
    </row>
    <row r="22">
      <c r="A22" s="4" t="inlineStr">
        <is>
          <t>Aggregate intrinsic value, exercised</t>
        </is>
      </c>
      <c r="B22" s="5" t="n">
        <v>5260</v>
      </c>
      <c r="C22" s="5" t="n">
        <v>5619</v>
      </c>
      <c r="D22" s="5" t="n">
        <v>6387</v>
      </c>
    </row>
    <row r="23">
      <c r="A23" s="4" t="inlineStr">
        <is>
          <t>Aggregate intrinsic value</t>
        </is>
      </c>
      <c r="B23" s="6" t="n">
        <v>4063</v>
      </c>
      <c r="C23" s="4" t="inlineStr">
        <is>
          <t xml:space="preserve"> </t>
        </is>
      </c>
      <c r="D23" s="4" t="inlineStr">
        <is>
          <t xml:space="preserve"> </t>
        </is>
      </c>
    </row>
    <row r="24">
      <c r="A24" s="4" t="inlineStr">
        <is>
          <t>Vested and exercisable options, aggregate intrinsic value</t>
        </is>
      </c>
      <c r="B24" s="6" t="n">
        <v>3670</v>
      </c>
      <c r="C24" s="4" t="inlineStr">
        <is>
          <t xml:space="preserve"> </t>
        </is>
      </c>
      <c r="D24" s="4" t="inlineStr">
        <is>
          <t xml:space="preserve"> </t>
        </is>
      </c>
    </row>
    <row r="25">
      <c r="A25" s="4" t="inlineStr">
        <is>
          <t>Vested and exercisable, and expected to vest options, aggregate intrinsic value</t>
        </is>
      </c>
      <c r="B25" s="5" t="n">
        <v>402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19</v>
      </c>
      <c r="C4" s="6" t="n">
        <v>688</v>
      </c>
      <c r="D4" s="6" t="n">
        <v>694</v>
      </c>
    </row>
    <row r="5">
      <c r="A5" s="4" t="inlineStr">
        <is>
          <t>Awarded (in shares)</t>
        </is>
      </c>
      <c r="B5" s="6" t="n">
        <v>751</v>
      </c>
      <c r="C5" s="6" t="n">
        <v>546</v>
      </c>
      <c r="D5" s="6" t="n">
        <v>322</v>
      </c>
    </row>
    <row r="6">
      <c r="A6" s="4" t="inlineStr">
        <is>
          <t>Vested (in shares)</t>
        </is>
      </c>
      <c r="B6" s="6" t="n">
        <v>-389</v>
      </c>
      <c r="C6" s="6" t="n">
        <v>-294</v>
      </c>
      <c r="D6" s="6" t="n">
        <v>-268</v>
      </c>
    </row>
    <row r="7">
      <c r="A7" s="4" t="inlineStr">
        <is>
          <t>Forfeited (in shares)</t>
        </is>
      </c>
      <c r="B7" s="6" t="n">
        <v>-281</v>
      </c>
      <c r="C7" s="6" t="n">
        <v>-21</v>
      </c>
      <c r="D7" s="6" t="n">
        <v>-60</v>
      </c>
    </row>
    <row r="8">
      <c r="A8" s="4" t="inlineStr">
        <is>
          <t>Ending balance (in shares)</t>
        </is>
      </c>
      <c r="B8" s="6" t="n">
        <v>1000</v>
      </c>
      <c r="C8" s="6" t="n">
        <v>919</v>
      </c>
      <c r="D8" s="6" t="n">
        <v>688</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20.91</v>
      </c>
      <c r="C10" s="8" t="n">
        <v>15.51</v>
      </c>
      <c r="D10" s="8" t="n">
        <v>12.23</v>
      </c>
    </row>
    <row r="11">
      <c r="A11" s="4" t="inlineStr">
        <is>
          <t>Awarded (in dollars per share)</t>
        </is>
      </c>
      <c r="B11" s="11" t="n">
        <v>14.85</v>
      </c>
      <c r="C11" s="11" t="n">
        <v>23.97</v>
      </c>
      <c r="D11" s="11" t="n">
        <v>19.61</v>
      </c>
    </row>
    <row r="12">
      <c r="A12" s="4" t="inlineStr">
        <is>
          <t>Vested (in dollars per share)</t>
        </is>
      </c>
      <c r="B12" s="11" t="n">
        <v>18.79</v>
      </c>
      <c r="C12" s="11" t="n">
        <v>14.02</v>
      </c>
      <c r="D12" s="11" t="n">
        <v>12.03</v>
      </c>
    </row>
    <row r="13">
      <c r="A13" s="4" t="inlineStr">
        <is>
          <t>Forfeited (in dollars per share)</t>
        </is>
      </c>
      <c r="B13" s="11" t="n">
        <v>20.7</v>
      </c>
      <c r="C13" s="11" t="n">
        <v>19.91</v>
      </c>
      <c r="D13" s="11" t="n">
        <v>15.16</v>
      </c>
    </row>
    <row r="14">
      <c r="A14" s="4" t="inlineStr">
        <is>
          <t>Ending balance (in dollars per share)</t>
        </is>
      </c>
      <c r="B14" s="8" t="n">
        <v>17.24</v>
      </c>
      <c r="C14" s="8" t="n">
        <v>20.91</v>
      </c>
      <c r="D14" s="8" t="n">
        <v>15.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Options and RSU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stock options and RSUs vested during the period</t>
        </is>
      </c>
      <c r="B4" s="5" t="n">
        <v>8155</v>
      </c>
      <c r="C4" s="5" t="n">
        <v>6836</v>
      </c>
      <c r="D4" s="5" t="n">
        <v>590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 date fair value of stock options and RSUs vested during the period</t>
        </is>
      </c>
      <c r="B7" s="6" t="n">
        <v>857</v>
      </c>
      <c r="C7" s="6" t="n">
        <v>2724</v>
      </c>
      <c r="D7" s="6" t="n">
        <v>2683</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grant date fair value of stock options and RSUs vested during the period</t>
        </is>
      </c>
      <c r="B10" s="5" t="n">
        <v>7298</v>
      </c>
      <c r="C10" s="5" t="n">
        <v>4112</v>
      </c>
      <c r="D10" s="5" t="n">
        <v>32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amortized Compensation Cost and Grant Date Fair Value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amortized Compensation Costs</t>
        </is>
      </c>
      <c r="B4" s="5" t="n">
        <v>16033</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5" t="n">
        <v>3927</v>
      </c>
    </row>
    <row r="8">
      <c r="A8" s="4" t="inlineStr">
        <is>
          <t>Weighted Average Service Period</t>
        </is>
      </c>
      <c r="B8" s="4" t="inlineStr">
        <is>
          <t>2 years 7 months 6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5" t="n">
        <v>12106</v>
      </c>
    </row>
    <row r="12">
      <c r="A12" s="4" t="inlineStr">
        <is>
          <t>Weighted Average Service Period</t>
        </is>
      </c>
      <c r="B12" s="4" t="inlineStr">
        <is>
          <t>1 year 3 months 18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3:21Z</dcterms:created>
  <dcterms:modified xmlns:dcterms="http://purl.org/dc/terms/" xmlns:xsi="http://www.w3.org/2001/XMLSchema-instance" xsi:type="dcterms:W3CDTF">2025-02-26T21:13:21Z</dcterms:modified>
</cp:coreProperties>
</file>